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Business Description and Summar" sheetId="7" r:id="rId7"/>
    <s:sheet name="Going Concern" sheetId="8" r:id="rId8"/>
    <s:sheet name="Recent Accounting Pronouncement" sheetId="9" r:id="rId9"/>
    <s:sheet name="Receivable and Prepaid Expenses" sheetId="10" r:id="rId10"/>
    <s:sheet name="Investments Available For Sale " sheetId="11" r:id="rId11"/>
    <s:sheet name="Convertible Debts Disclosure" sheetId="12" r:id="rId12"/>
    <s:sheet name="Advances From and Payable To Sh" sheetId="13" r:id="rId13"/>
    <s:sheet name="Common Stock Disclosure" sheetId="14" r:id="rId14"/>
    <s:sheet name="Related Party Transactions" sheetId="15" r:id="rId15"/>
    <s:sheet name="Income Taxes Disclosure" sheetId="16" r:id="rId16"/>
    <s:sheet name="Subsequent Events" sheetId="17" r:id="rId17"/>
    <s:sheet name="Business Description and Summ18" sheetId="18" r:id="rId18"/>
    <s:sheet name="Business Description and Summ19" sheetId="19" r:id="rId19"/>
    <s:sheet name="Business Description and Summ20" sheetId="20" r:id="rId20"/>
    <s:sheet name="Business Description and Summ21" sheetId="21" r:id="rId21"/>
    <s:sheet name="Business Description and Summ22" sheetId="22" r:id="rId22"/>
    <s:sheet name="Business Description and Summ23" sheetId="23" r:id="rId23"/>
    <s:sheet name="Business Description and Summ24" sheetId="24" r:id="rId24"/>
    <s:sheet name="Business Description and Summ25" sheetId="25" r:id="rId25"/>
    <s:sheet name="Business Description and Summ26" sheetId="26" r:id="rId26"/>
    <s:sheet name="Business Description and Summ27" sheetId="27" r:id="rId27"/>
    <s:sheet name="Receivable and Prepaid Expens28" sheetId="28" r:id="rId28"/>
    <s:sheet name="Investments Available For Sal29" sheetId="29" r:id="rId29"/>
    <s:sheet name="Convertible Debts Disclosure_ S" sheetId="30" r:id="rId30"/>
    <s:sheet name="Common Stock Disclosure_ Schedu" sheetId="31" r:id="rId31"/>
    <s:sheet name="Related Party Transactions_ Sch" sheetId="32" r:id="rId32"/>
    <s:sheet name="Related Party Transactions_ S33" sheetId="33" r:id="rId33"/>
    <s:sheet name="Income Taxes Disclosure_ Schedu" sheetId="34" r:id="rId34"/>
    <s:sheet name="Income Taxes Disclosure_ Sche35" sheetId="35" r:id="rId35"/>
    <s:sheet name="Going Concern (Details)" sheetId="36" r:id="rId36"/>
    <s:sheet name="Receivable and Prepaid Expens37" sheetId="37" r:id="rId37"/>
    <s:sheet name="Investments Available For Sal38" sheetId="38" r:id="rId38"/>
    <s:sheet name="Investments Available For Sal39" sheetId="39" r:id="rId39"/>
    <s:sheet name="Convertible Debts Disclosure_40" sheetId="40" r:id="rId40"/>
    <s:sheet name="Advances From and Payable To 41" sheetId="41" r:id="rId41"/>
    <s:sheet name="Common Stock Disclosure_ Sche42" sheetId="42" r:id="rId42"/>
    <s:sheet name="Common Stock Disclosure (Detail" sheetId="43" r:id="rId43"/>
    <s:sheet name="Related Party Transactions_ S44" sheetId="44" r:id="rId44"/>
    <s:sheet name="Related Party Transactions_ S45" sheetId="45" r:id="rId45"/>
    <s:sheet name="Related Party Transactions (Det" sheetId="46" r:id="rId46"/>
    <s:sheet name="Income Taxes Disclosure_ Sche47" sheetId="47" r:id="rId47"/>
    <s:sheet name="Income Taxes Disclosure_ Sche48" sheetId="48" r:id="rId48"/>
    <s:sheet name="Income Taxes Disclosure (Detail"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276">
  <si>
    <t>Document and Entity Information - USD ($)</t>
  </si>
  <si>
    <t>12 Months Ended</t>
  </si>
  <si>
    <t>Mar. 31, 2016</t>
  </si>
  <si>
    <t>Sep. 30, 2015</t>
  </si>
  <si>
    <t>Document and Entity Information</t>
  </si>
  <si>
    <t>Entity Registrant Name</t>
  </si>
  <si>
    <t>ZD VENTURES Corp</t>
  </si>
  <si>
    <t>Document Type</t>
  </si>
  <si>
    <t>10-K</t>
  </si>
  <si>
    <t>Document Period End Date</t>
  </si>
  <si>
    <t>Mar. 31,
		2016</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zdvn</t>
  </si>
  <si>
    <t>Balance Sheets - USD ($)</t>
  </si>
  <si>
    <t>Mar. 31, 2015</t>
  </si>
  <si>
    <t>Current Assets</t>
  </si>
  <si>
    <t>Cash</t>
  </si>
  <si>
    <t>Receivable and prepaid expenses</t>
  </si>
  <si>
    <t>Investments, available for sale</t>
  </si>
  <si>
    <t>Total Current Assets</t>
  </si>
  <si>
    <t>Furniture</t>
  </si>
  <si>
    <t>TOTAL ASSETS</t>
  </si>
  <si>
    <t>Current Liabilities</t>
  </si>
  <si>
    <t>Accounts payable and accrued liabilities</t>
  </si>
  <si>
    <t>Convertible debt, net</t>
  </si>
  <si>
    <t>Advances from stockholder</t>
  </si>
  <si>
    <t>Total Current Liabilities</t>
  </si>
  <si>
    <t>Long-term Liabilities</t>
  </si>
  <si>
    <t>Convertible debt, net - noncurrent</t>
  </si>
  <si>
    <t>Total Long-term Debt</t>
  </si>
  <si>
    <t>TOTAL LIABILITIES</t>
  </si>
  <si>
    <t>STOCKHOLDERS' EQUITY (DEFICIT)</t>
  </si>
  <si>
    <t>Common stock value</t>
  </si>
  <si>
    <t>Additional paid-in capital</t>
  </si>
  <si>
    <t>Accumulated other comprehensive income</t>
  </si>
  <si>
    <t>Accumulated deficit</t>
  </si>
  <si>
    <t>Total Stockholders' Equity (Deficit)</t>
  </si>
  <si>
    <t>TOTAL LIABILITIES AND STOCKHOLDERS' EQUITY (DEFICIT)</t>
  </si>
  <si>
    <t>Balance Sheets (parenthetical) - USD ($)</t>
  </si>
  <si>
    <t>Balance Sheet</t>
  </si>
  <si>
    <t>Accumulated depreciation, furniture</t>
  </si>
  <si>
    <t>Common stock, par value</t>
  </si>
  <si>
    <t>Common stock, shares authorized</t>
  </si>
  <si>
    <t>Common stock, shares issued</t>
  </si>
  <si>
    <t>Common stock, shares outstanding</t>
  </si>
  <si>
    <t>Statements of Operations - USD ($)</t>
  </si>
  <si>
    <t>Income Statement</t>
  </si>
  <si>
    <t>Revenues</t>
  </si>
  <si>
    <t xml:space="preserve"> </t>
  </si>
  <si>
    <t>Operating Expenses</t>
  </si>
  <si>
    <t>General and administrative expenses</t>
  </si>
  <si>
    <t>Professional fees</t>
  </si>
  <si>
    <t>Consulting fees</t>
  </si>
  <si>
    <t>Bad debt</t>
  </si>
  <si>
    <t>Impairment in investments</t>
  </si>
  <si>
    <t>Travel, meals and promotions</t>
  </si>
  <si>
    <t>Total expenses</t>
  </si>
  <si>
    <t>Loss from operations</t>
  </si>
  <si>
    <t>Gain (loss) on disposition of debt</t>
  </si>
  <si>
    <t>Interest expense</t>
  </si>
  <si>
    <t>Net income (loss) from continuing operations</t>
  </si>
  <si>
    <t>Net income (loss) from discontinued operations</t>
  </si>
  <si>
    <t>Net income (loss)</t>
  </si>
  <si>
    <t>Other comprehensive gain (loss)</t>
  </si>
  <si>
    <t>Comprehensive income (loss)</t>
  </si>
  <si>
    <t>Basic and diluted net income (loss) per share, before Discontinued Operations</t>
  </si>
  <si>
    <t>Discontinued Operations basic and diluted gain (loss) per share</t>
  </si>
  <si>
    <t>Basic and diluted net income (loss) per share, net</t>
  </si>
  <si>
    <t>Number of weighted average common shares outstanding</t>
  </si>
  <si>
    <t>Statements of Stockholders' Equity - USD ($)</t>
  </si>
  <si>
    <t>Common Shares</t>
  </si>
  <si>
    <t>Additional Paid-in Capital</t>
  </si>
  <si>
    <t>Accumulated Deficit</t>
  </si>
  <si>
    <t>Accumulated Other Comprehensive Income</t>
  </si>
  <si>
    <t>Total Stockholders' Equity</t>
  </si>
  <si>
    <t>Beginning Balance, shares at Mar. 31, 2014</t>
  </si>
  <si>
    <t>Beginning Balance, amount at Mar. 31, 2014</t>
  </si>
  <si>
    <t>Shares issued for debt payable, shares</t>
  </si>
  <si>
    <t>Shares issued for debt payable, amount</t>
  </si>
  <si>
    <t>Shares issued for convertible debt, shares</t>
  </si>
  <si>
    <t>Shares issued for convertible debt, amount</t>
  </si>
  <si>
    <t>Debt discount related to beneficial conversion</t>
  </si>
  <si>
    <t>Net income (loss) for the period</t>
  </si>
  <si>
    <t>Ending Balance, shares at Mar. 31, 2015</t>
  </si>
  <si>
    <t>Ending Balance, amount at Mar. 31, 2015</t>
  </si>
  <si>
    <t>Cancellation of previously issued stock, shares</t>
  </si>
  <si>
    <t>Cancellation of previously issued stock, amount</t>
  </si>
  <si>
    <t>CEO fee forgiven</t>
  </si>
  <si>
    <t>Ending Balance, shares at Mar. 31, 2016</t>
  </si>
  <si>
    <t>Ending Balance, amount at Mar. 31, 2016</t>
  </si>
  <si>
    <t>Statements of Cash Flows - USD ($)</t>
  </si>
  <si>
    <t>CASH FLOWS FROM OPERATING ACTIVITIES</t>
  </si>
  <si>
    <t>Adjustments to reconcile net loss to net cash used by operating activities:</t>
  </si>
  <si>
    <t>Depreciation</t>
  </si>
  <si>
    <t>Furniture written off</t>
  </si>
  <si>
    <t>CEO fee sttled in shares</t>
  </si>
  <si>
    <t>Unamortized note payable discount written off</t>
  </si>
  <si>
    <t>Amortization of note payable discount</t>
  </si>
  <si>
    <t>Amortization of rent incentive</t>
  </si>
  <si>
    <t>Changes in operating assets and liabilities:</t>
  </si>
  <si>
    <t>(Increase) decrease in receivable and prepaid expenses</t>
  </si>
  <si>
    <t>Increase (decrease) in accounts payable and accrued liabilities</t>
  </si>
  <si>
    <t>Net cash used in operating activities</t>
  </si>
  <si>
    <t>CASH FLOW IN INVESTING ACTIVITIES</t>
  </si>
  <si>
    <t>Advances for investment in company</t>
  </si>
  <si>
    <t>Investments available for sale</t>
  </si>
  <si>
    <t>Payments for furniture and equipment</t>
  </si>
  <si>
    <t>Net cash used in investing activities</t>
  </si>
  <si>
    <t>CASH FLOWS IN FINANCING ACTIVITIES</t>
  </si>
  <si>
    <t>Advances from stockholder - proceeds</t>
  </si>
  <si>
    <t>Proceeds from convertible loan</t>
  </si>
  <si>
    <t>Net cash provided by financing activities</t>
  </si>
  <si>
    <t>Translation differences</t>
  </si>
  <si>
    <t>Net increase (decrease) in cash</t>
  </si>
  <si>
    <t>Cash, beginning of period</t>
  </si>
  <si>
    <t>Cash, end of period</t>
  </si>
  <si>
    <t>SUPPLEMENTAL DISCLOSURES</t>
  </si>
  <si>
    <t>Income taxes paid</t>
  </si>
  <si>
    <t>Interest paid</t>
  </si>
  <si>
    <t>NON-CASH INVESTING ACTIVITIES</t>
  </si>
  <si>
    <t>Beneficial conversion feature on convertible debt</t>
  </si>
  <si>
    <t>Convertible note converted into common shares</t>
  </si>
  <si>
    <t>Debts settled in common shares</t>
  </si>
  <si>
    <t>Business Description and Summary of Significant Accounting Policies</t>
  </si>
  <si>
    <t>Notes</t>
  </si>
  <si>
    <t xml:space="preserve">NOTE 1 - BUSINESS DESCRIPTION AND SUMMARY OF SIGNIFICANT ACCOUNTING POLICIES (A) Business Description ZD Ventures Corporation (the Company), incorporated on February 23, 2005 under the laws of the state of Nevada, operates from one of its shareholders premises in Toronto, Ontario, Canada. Most of the activities of the Company to date relate to its organization, funding, and seeking business opportunities in the emerging technologies. At the end of the fiscal year 2015, the Company discontinued its plan for further development of a social website acquired in July 2012 and decided to write off the carrying costs as non-temporary impairment. During the year ended March 31, 2016, the Company was not able to conclude satisfactorily on several business negotiations. The management continues its efforts in reviewing business opportunities that will meet its criteria. (B) Basis of Presentation The audited financial statements for the year ended March 31, 2016 are presented in accordance with accounting principles generally accepted in the United States, and are expressed in U.S. dollars. (C)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 (D) Investments available for sale The Companys investments in emerging private entities through a Spanish Pledge fund (Fund) are classified as available for sale and are reported at fair value based on performance reports of each of the investee entities provided by the Fund. Unrealized gains and losses, net of taxes, are reported as a component of stockholders equity. Realized gains and losses on investments are included in investment and other income, net when realized. Any impairment loss to reduce an investments carrying amount to its fair market value is recognized as an expense when a decline in the fair market value of an individual security below its cost or carrying value is determined to be other than temporary. (E) Furniture Furniture items are stated at cost and depreciated to their estimated residual value over their estimated useful lives, which are presently considered to be three years. When assets are retired or otherwise disposed of, the assets and related accumulated depreciation are relieved from the accounts and the resulting gains or losses are included in the Statements of Operations. Repairs and maintenance costs are expensed as incurred. Depreciation is provided using the straight-line method. (F) Foreign Currency Translation The Companys functional and reporting currency is the United States Dollar. Assets and liabilities recorded in currencies other than US dollars are translated into USD at the prevailing exchange rates in effect at the end of the reporting period, the historical rate for stockholders equity (deficiency) and revenues, expenses, gains and losses shall be translated at the exchange rate on the dates on which these elements are recognized, or if found to be impractical, the average exchange rate for the period may be used to translate these elements. Adjustments that arise from translation into the reporting currency are recorded as an exchange gain or loss to be included as other comprehensive gain or loss. (G) Net income (loss) per share Net loss per share was computed by dividing the net loss by the weighted average number of common shares outstanding during the year.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H) Cash and Cash Equivalents For purposes of the statement of cash flows, the Company considers all highly liquid investments with original maturity of three months or less to be cash equivalents. As of March 31, 2016 and 2015 the Company had no cash equivalents. (I) Income taxes The Company accounts for income taxes under FASB Codification Topic 740 which requires use of the liability method. Topi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Valuation allowances are established when necessary to reduce deferred tax assets to the amount expected to be realized. (J) Share-Based Compensation FASB ASC 718 Compensation - Stock Compensation prescribes accounting and reporting standards for all stock-based payments awarded to employees, including employee stock option, restricted stock, employee stock purchase plans and stock appreciation rights, that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 (K)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of the asset or liability other than quoted prices, either directly or indirectly including inputs in markets that are not considered to be active; · Level 3 - inputs to the valuation methodology are unobservable and significant to the fair value measurement. </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As of March 31, 2016, the Company has an accumulated deficit amount of approximately $3,246,400 million.</t>
  </si>
  <si>
    <t>Recent Accounting Pronouncements</t>
  </si>
  <si>
    <t>NOTE 3 - RECENT ACCOUNTING PRONOUNCEMENTS In August 2014, the Financial Accounting Standards Board (FASB) issued Accounting Standards Update (ASU) 2014-15, Presentation of Financial Statements-Going Concern (Subtopic 205-40)-Disclosure of Uncertainties about an Entitys Ability to Continue as a Going Concern (ASU 2014-15). ASU 2014-15 provides guidance to United States Generally Accepted Accounting Principles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are effective for annual periods beginning after December 15, 2017 and interim periods within those reporting periods. Earlier adoption is permitted. This ASU is not anticipated to have a material impact on the Company's financial statements and notes to the financial statements. In May 2014, the FASB issued ASU No. 2014-09, Revenue from Contracts with Customers. This ASU is the result of a convergence project between the FASB and the International Accounting Standards Boar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guidance in the ASU supersedes existing revenue recognition guidance and is effective for annual reporting periods beginning after December 15, 2016 with early application not permitted. The ASU allows two methods of adoption; a full retrospective approach where three years of financial information are presented in accordance with the new standard, and a modified retrospective approach where the ASU is applied as a cumulative effect adjustment as of the date of adoption. The company will evaluate the impact of adopting the new standard once it begins generating revenue. In April 2015, the FASB issued ASU No. 2015-03, Interest - Imputation of Interest. ASU No. 2015-03 changes the presentation of debt issuance costs in financial statements. Under the new guidance, an entity presents such costs in the balance sheet as a direct deduction from the related debt liability rather than as an asset. Amortization of the costs is reported as interest expense. This guidance is effective beginning in the first quarter of fiscal year 2017 and early adoption is permitted in an interim period with any adjustments reflected as of the beginning of the fiscal year that includes that interim period. The company does not believe the guidance will result in a material impact to its financial statements. In November 2015, the FASB issued Accounting Standards Update ("ASU") 2015-17, "Balance Sheet Classification of Deferred Taxes" ("ASU 2015-17"), which will require entities to present all deferred tax liabilities and assets as noncurrent on the balance sheet instead of separating deferred taxes into current and noncurrent amounts. The standard is effective for annual reporting periods beginning after December 15, 2016, and interim periods within those annual periods. Early application is permitted. The standard can be applied either prospectively to all deferred tax liabilities and assets or retrospectively to all periods presented. This ASU is not anticipated to have a material impact on the Company's financial statements and notes to the financial statements. In January 2016, the FASB issued ASU 2016-01, Recognition and Measurement of Financial Assets and Financial Liabilities, which provides guidance for the recognition, measurement, presentation, and disclosure of financial assets and liabilities. This ASU will be effective for the Company beginning in the first quarter of fiscal year 2019. The Company is evaluating the effects of the adoption of this ASU to its financial statements. In March 2016, the FASB issued an update (ASU 2016-09) to the standard on CompensationStock Compensation, which simplifies several aspects of the accounting for employee share-based payment transactions including the accounting for income taxes, forfeitures, and statutory tax withholding requirements, as well as classification in the statement of cash flows. For public business entities, the amendments in this update are effective for annual periods beginning after December 15, 2016, and interim periods within those annual periods. Early adoption is permitted for any entity in any interim or annual period. Upon adoption, entities will be required to apply a modified retrospective, prospective or retrospective transition method depending on the specific section of the guidance being adopted. The Company is currently evaluating the effect the update will have on its financial statements and related disclosures. The Company evaluates new pronouncements as issued and evaluates the effect of adoption on the Company at the time. The Company has determined that the adoption of recently adopted accounting pronouncements will not have an impact on the financial statements.</t>
  </si>
  <si>
    <t>Receivable and Prepaid Expenses Disclosure</t>
  </si>
  <si>
    <t xml:space="preserve">NOTE 4 - RECEIVABLE AND PREPAID EXPENSES March 31, 2016 March 31, 2015 Prepaid fee i $ 583 $ -- Prepaid rent ii -- 10,133 Note receivable iii -- 42,800 $ 583 $ 52,933 i. Prepaid fee comprises fee paid for the calendar year 2016 to State of Nevada for renewal of license. Eight months fee is considered prepaid. ii. The Company paid a rent deposit in connection with a lease for an office premises in Barcelona, Spain signed on June 15, 2014. Effective April 1, 2015, the Company gave three months lease cancellation notice to the landlord as per the terms of the lease and requested the landlord to adjust three months rent and related costs against the deposit. These adjustments net of exchange differences amounted to $8,560. The balance of $1,807 was written off as additional rent. iii. The amount,  40,000, was advanced in instalments between July 2014 and September 2014, under a loan agreement dated July 4, 2014, to Mr. Sergi Vargas Vila, a non -related Spanish national who owns Bluesence Innovation Group, S.L., a Spanish private company engaged in commercialization of software and IT consulting services primarily relating to IBM software for small and medium enterprises (Bluesence). The Company was negotiating acquisition of all shares in Bluesence from Mr. Vila. The amount loaned was to be adjusted against the purchase price. However, the purchase agreement was terminated by both the parties and the advance revalued at the prevailing exchange rate at $44,800 was considered irrecoverable and written off as a bad debt. </t>
  </si>
  <si>
    <t>Investments Available For Sale Disclosure</t>
  </si>
  <si>
    <t>NOTE 5 - INVESTMENTS AVAILABLE FOR SALE The Company was a member of Necotium, a pledge fund in Spain. The Fund on behalf of its members invests in early stage companies with strong growth potential. The investments are usually disposed of when the fund manager believes that expected growth is achieved. The proceeds are distributed among the members in proportion to their investments, after the funds fees and related costs. While the Company is no longer a member of the fund, it made the following investments through the fund during the fiscal year 2015. The investments constituted less than 10% of the total equity of the related investee entities: Original amount Date of As at March 31 Invested investment 2016 2016* Mailtrack Company SL  20,000 June 6, 2014 $ -- $21,400 Mobile Media Content  15,000 April 16, 2014 -- 16,050 $ -- $37,450 The Fund ceased to provide updates on the above investments. The Company was unable to access any details from the investee companies. As a result, the Company concluded that the fair value of these investments was nil. The carrying costs of $39,200 was therefore considered impaired and expensed.</t>
  </si>
  <si>
    <t>Convertible Debts Disclosure</t>
  </si>
  <si>
    <t>NOTE 6 - CONVERTIBLE DEBTS March 31 2016 2015 Balance, at beginning of period $ 4,836 $ 7,808 Converted to additional paid in capital i (30,000) (146,901) Converted to common stock i &amp; ii (40,000) (3,100) BCF amortization of discount i &amp; ii 63,164 97,029 Unsecured loans i 30,000 88,000 Debt discount to paid in capital -- (38,000) $ 28,000 $ 4,836 i. In April 2015, the Company received two unsecured convertible loans totalling to $30,000 repayable within one year and carrying coupon at 8%. The loans and coupons accrued can be converted into common shares of the Company at US$0.05 per common share at the discretion of the lenders within the repayment period. The entire loan amount was transferred to paid-in capital since the present value of its beneficial conversion feature (BCF) value was greater than its face value. Debt discount of $14,877 was charged to interest and included under convertible debt. In addition, debt discount of $30,619 on existing convertible debt was also charged to interest and included under convertible debt. On October 8, 2015, both the debt holders converted their loans and accrued interest to date of $1,593 into 631,856 common shares as per the terms of the agreement. $15,123 of the unamortized portion of the debt was charged to interest expense. ii. On September 14, 2015, a convertible debt holder of $38,000 loan converted $10,000 of the loan into 246,305 common shares as per the terms of the agreement. $2,545 of the unamortized portion of the debt was charged to interest expense. The 8% convertible note for $38,000 is covered by a Securities Purchase Agreement dated February 24, 2015 with an independent lender and repayable on November 26, 2015. The note holder, at their discretion, shall have a right to convert the principal amount of the note and interest accrued thereon at any time after 180 days from the date of the issuance of the note into common shares of the Company at a price which is 58% of the market price, being the average of the lowest three trading prices for the Companys common shares during the ten trading days prior to the conversion date. After the expiry of the repayment date, interest rate went up to 22%. Total interest accrued for the year was $4,292.</t>
  </si>
  <si>
    <t>Advances From and Payable To Shareholders Disclosure</t>
  </si>
  <si>
    <t>NOTE 7- ADVANCES FROM AND PAYABLE TO SHAREHOLDERS On March 29, 2016, amount due to Current Capital Corp., a private corporation owned by a shareholder of the Company had a carrying cost of $319,809 after adjusting for the exchange gain and transfer of $6,000 from payable. The entire debt was assumed by the CEO, Mr. Terence Robinson. The amount was settled by issuance of 10,660,312 restricted common shares of the Company at $0.03 per share. On the same day, Mr. Robinson also agreed to accept another 1,110,140 restricted common shares at $0.05 per share value, in settlement of the amount of $55,507 due to him on account of fees and expenses. The total number of shares issued 11,770,452 were valued at $0.07 being the quoted price of the Companys share on OTC Markets on the date of the issuance for a total cost of $823,932 . $ 11,770 was credited to common stock (Note 8) and the balance $812,162 was credited to additional paid in capital and difference between the total debt settled and the value of the shares issued being $448,615 was expensed as loss on disposition of debt.</t>
  </si>
  <si>
    <t>Common Stock Disclosure</t>
  </si>
  <si>
    <t xml:space="preserve">NOTE 8 - COMMON STOCK March 31, 2016 2015 # $ # $ Balance, beginning of year 25,868,848 25,868 15,943,300 15,943 Conversion of convertible debt Note 6 (i) and (ii) 878,161 878 2,096,438 2,096 Settlement of unsecured debts Note 7 11,770,452 11,771 1,004,110 1,004 Cancellation of previously issued shares i (5,000,000) (5,000) Settlement of notes payable 6,825,000 6,825 Balance, end of year 33,517,461 33,517 25,868,848 25,868 At March 31, 2016, the Company had 200,000,000 common shares of par value $0.001 common stock authorized. i. On February 25, 2016, Mr. Jeffrey Robinson, brother of the CEO, returned a certificate covering 5 million restricted common shares of the Company for cancellation without any consideration. These shares were cancelled on February 26, 2016. </t>
  </si>
  <si>
    <t>Related Party Transactions</t>
  </si>
  <si>
    <t xml:space="preserve">NOTE 9 - RELATED PARTY TRANSACTIONS ADVANCES FROM STOCKHOLDER March 31, 2016 2015 Balance, beginning of year $344,145 $186,758 Funds advanced ( net) 174 203,803 fee payable transferred from accounts payable 6,000 -- Exchange difference (30,510) (46,416) Debt assumed by CEO (Note 7) (319,809) Balance, end of year $ -- $344,145 Funds were advanced from time to time by Current Capital Corporation (CCC), a Canadian based private company in Ontario, fully owned by Mr. John Robinson, a shareholder of the Company. Advances were repayable on demand and carried no interest. CONSULTING FEES Year ended March 31, 2016 2015 Fee charged by management $ 25,000 $ 61,108 Fee charged by a consultant holding over 10% equity interest in the Company (3,745) 54,886 Other consulting fees 64,475 52,341 $ 85,730 $ 168,335 The fees of $nil charged by the management are included in accounts payable as at March 31, 2016 ($ 43,507 as at March 31, 2015). TRAVEL, MEALS AND PROMOTIONS Travel and meals costs included net $5,000 charged by the CEO and a consultant holding over 10% equity interest in the Company. (2015: $11,732 ). GENERAL AND ADMINISTRATIVE EXPENSES Includes $ nil (2015: $12,000 ) charged for investor and public relations by CCC. </t>
  </si>
  <si>
    <t>Income Taxes Disclosure</t>
  </si>
  <si>
    <t>NOTE 10 -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For the years ended March 31, 2016, and 2015, respectively, the Company produced net operating losses before provision for income taxes of $721,057 and $2,329,863 respectively; accordingly, a provision for income taxes of $0 was recorded during the year ended March 31, 2016 and 2015. The component of the Companys deferred tax assets as of March 31, 2016 and 2015 are as follows: 2016 2015 Net operating loss carryover $ (477,600) $ (382,240) Valuation allowance 477,600 382,240 Net provision for federal income taxes $ -- $ -- The Companys effective income tax rate of 0.0% differs from the statutory rate of 35% for the reason set forth below for the years ended March 31: 2016 2015 Income tax (recoverable) payable at statutory rate $ (95,300) $ (313,800) Valuation allowance 95,300 313,800 Net provision for federal income taxes $ -- $ -- As at the year-end the Company had an approximate net tax loss carried forward of $1,365,000 (2015: $1,092,000 ).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se losses expire between 2028 and 2036. There is a three-year limitation on IRS audit.</t>
  </si>
  <si>
    <t>Subsequent Events</t>
  </si>
  <si>
    <t>NOTE 11 - SUBSEQUENT EVENT On April 11, 2016, the holder of the convertible note for $28,000 converted $20,000 of the note into 689,655 common shares of the Company.</t>
  </si>
  <si>
    <t>Business Description and Summary of Significant Accounting Policies: Basis of Presentation (Policies)</t>
  </si>
  <si>
    <t>Policies</t>
  </si>
  <si>
    <t>Basis of Presentation</t>
  </si>
  <si>
    <t xml:space="preserve">(B) Basis of Presentation The audited financial statements for the year ended March 31, 2016 are presented in accordance with accounting principles generally accepted in the United States, and are expressed in U.S. dollars. </t>
  </si>
  <si>
    <t>Business Description and Summary of Significant Accounting Policies: Use of Estimates (Policies)</t>
  </si>
  <si>
    <t>Use of Estimates</t>
  </si>
  <si>
    <t>(C)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Business Description and Summary of Significant Accounting Policies: Investments Available For Sale Policy (Policies)</t>
  </si>
  <si>
    <t>Investments Available For Sale Policy</t>
  </si>
  <si>
    <t>(D) Investments available for sale The Companys investments in emerging private entities through a Spanish Pledge fund (Fund) are classified as available for sale and are reported at fair value based on performance reports of each of the investee entities provided by the Fund. Unrealized gains and losses, net of taxes, are reported as a component of stockholders equity. Realized gains and losses on investments are included in investment and other income, net when realized. Any impairment loss to reduce an investments carrying amount to its fair market value is recognized as an expense when a decline in the fair market value of an individual security below its cost or carrying value is determined to be other than temporary.</t>
  </si>
  <si>
    <t>Business Description and Summary of Significant Accounting Policies: Furniture Policy (Policies)</t>
  </si>
  <si>
    <t>Furniture Policy</t>
  </si>
  <si>
    <t>(E) Furniture Furniture items are stated at cost and depreciated to their estimated residual value over their estimated useful lives, which are presently considered to be three years. When assets are retired or otherwise disposed of, the assets and related accumulated depreciation are relieved from the accounts and the resulting gains or losses are included in the Statements of Operations. Repairs and maintenance costs are expensed as incurred. Depreciation is provided using the straight-line method.</t>
  </si>
  <si>
    <t>Business Description and Summary of Significant Accounting Policies: Foreign Currency Translation Policy (Policies)</t>
  </si>
  <si>
    <t>Foreign Currency Translation Policy</t>
  </si>
  <si>
    <t xml:space="preserve">(F) Foreign Currency Translation The Companys functional and reporting currency is the United States Dollar. Assets and liabilities recorded in currencies other than US dollars are translated into USD at the prevailing exchange rates in effect at the end of the reporting period, the historical rate for stockholders equity (deficiency) and revenues, expenses, gains and losses shall be translated at the exchange rate on the dates on which these elements are recognized, or if found to be impractical, the average exchange rate for the period may be used to translate these elements. Adjustments that arise from translation into the reporting currency are recorded as an exchange gain or loss to be included as other comprehensive gain or loss. </t>
  </si>
  <si>
    <t>Business Description and Summary of Significant Accounting Policies: Net Income (loss) Per Share Policy (Policies)</t>
  </si>
  <si>
    <t>Net Income (loss) Per Share Policy</t>
  </si>
  <si>
    <t xml:space="preserve">(G) Net income (loss) per share Net loss per share was computed by dividing the net loss by the weighted average number of common shares outstanding during the year.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t>
  </si>
  <si>
    <t>Business Description and Summary of Significant Accounting Policies: Cash and Cash Equivalents Policy (Policies)</t>
  </si>
  <si>
    <t>Cash and Cash Equivalents Policy</t>
  </si>
  <si>
    <t>H) Cash and Cash Equivalents For purposes of the statement of cash flows, the Company considers all highly liquid investments with original maturity of three months or less to be cash equivalents. As of March 31, 2016 and 2015 the Company had no cash equivalents.</t>
  </si>
  <si>
    <t>Business Description and Summary of Significant Accounting Policies: Income Taxes Policy (Policies)</t>
  </si>
  <si>
    <t>Income Taxes Policy</t>
  </si>
  <si>
    <t>(I) Income taxes The Company accounts for income taxes under FASB Codification Topic 740 which requires use of the liability method. Topi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Valuation allowances are established when necessary to reduce deferred tax assets to the amount expected to be realized.</t>
  </si>
  <si>
    <t>Business Description and Summary of Significant Accounting Policies: Share-based Compensation Policy (Policies)</t>
  </si>
  <si>
    <t>Share-based Compensation Policy</t>
  </si>
  <si>
    <t>(J) Share-Based Compensation FASB ASC 718 Compensation - Stock Compensation prescribes accounting and reporting standards for all stock-based payments awarded to employees, including employee stock option, restricted stock, employee stock purchase plans and stock appreciation rights, that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t>
  </si>
  <si>
    <t>Business Description and Summary of Significant Accounting Policies: Fair Value of Financial Instruments (Policies)</t>
  </si>
  <si>
    <t>Fair Value of Financial Instruments</t>
  </si>
  <si>
    <t>(K)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of the asset or liability other than quoted prices, either directly or indirectly including inputs in markets that are not considered to be active; · Level 3 - inputs to the valuation methodology are unobservable and significant to the fair value measurement.</t>
  </si>
  <si>
    <t>Receivable and Prepaid Expenses Disclosure: Schedule of Receivables and Prepaid Expenses (Tables)</t>
  </si>
  <si>
    <t>Tables/Schedules</t>
  </si>
  <si>
    <t>Schedule of Receivables and Prepaid Expenses</t>
  </si>
  <si>
    <t xml:space="preserve"> March 31, 2016 March 31, 2015 Prepaid fee i $ 583 $ -- Prepaid rent ii -- 10,133 Note receivable iii -- 42,800 $ 583 $ 52,933</t>
  </si>
  <si>
    <t>Investments Available For Sale Disclosure: Summary Investment Holdings (Tables)</t>
  </si>
  <si>
    <t>Summary Investment Holdings</t>
  </si>
  <si>
    <t xml:space="preserve"> Original amount Date of As at March 31 Invested investment 2016 2016* Mailtrack Company SL  20,000 June 6, 2014 $ -- $21,400 Mobile Media Content  15,000 April 16, 2014 -- 16,050 $ -- $37,450</t>
  </si>
  <si>
    <t>Convertible Debts Disclosure: Schedule of Convertible Debt (Tables)</t>
  </si>
  <si>
    <t>Schedule of Convertible Debt</t>
  </si>
  <si>
    <t xml:space="preserve"> March 31 2016 2015 Balance, at beginning of period $ 4,836 $ 7,808 Converted to additional paid in capital i (30,000) (146,901) Converted to common stock i &amp; ii (40,000) (3,100) BCF amortization of discount i &amp; ii 63,164 97,029 Unsecured loans i 30,000 88,000 Debt discount to paid in capital -- (38,000) $ 28,000 $ 4,836</t>
  </si>
  <si>
    <t>Common Stock Disclosure: Schedule of Stockholders Equity (Tables)</t>
  </si>
  <si>
    <t>Schedule of Stockholders Equity</t>
  </si>
  <si>
    <t xml:space="preserve"> March 31, 2016 2015 # $ # $ Balance, beginning of year 25,868,848 25,868 15,943,300 15,943 Conversion of convertible debt Note 6 (i) and (ii) 878,161 878 2,096,438 2,096 Settlement of unsecured debts Note 7 11,770,452 11,771 1,004,110 1,004 Cancellation of previously issued shares i (5,000,000) (5,000) Settlement of notes payable 6,825,000 6,825 Balance, end of year 33,517,461 33,517 25,868,848 25,868</t>
  </si>
  <si>
    <t>Related Party Transactions: Schedule of Advances from Stockholder (Tables)</t>
  </si>
  <si>
    <t>Schedule of Advances from Stockholder</t>
  </si>
  <si>
    <t xml:space="preserve"> March 31, 2016 2015 Balance, beginning of year $344,145 $186,758 Funds advanced ( net) 174 203,803 fee payable transferred from accounts payable 6,000 -- Exchange difference (30,510) (46,416) Debt assumed by CEO (Note 7) (319,809) Balance, end of year $ -- $344,145</t>
  </si>
  <si>
    <t>Related Party Transactions: Schedule of Consulting Fees from Related Parties (Tables)</t>
  </si>
  <si>
    <t>Schedule of Consulting Fees from Related Parties</t>
  </si>
  <si>
    <t xml:space="preserve"> Year ended March 31, 2016 2015 Fee charged by management $ 25,000 $ 61,108 Fee charged by a consultant holding over 10% equity interest in the Company (3,745) 54,886 Other consulting fees 64,475 52,341 $ 85,730 $ 168,335</t>
  </si>
  <si>
    <t>Income Taxes Disclosure: Schedule of Deferred Tax Assets and Liabilities (Tables)</t>
  </si>
  <si>
    <t>Schedule of Deferred Tax Assets and Liabilities</t>
  </si>
  <si>
    <t xml:space="preserve"> 2016 2015 Net operating loss carryover $ (477,600) $ (382,240) Valuation allowance 477,600 382,240 Net provision for federal income taxes $ -- $ --</t>
  </si>
  <si>
    <t>Income Taxes Disclosure: Schedule of Effective Income Tax Rate Reconciliation (Tables)</t>
  </si>
  <si>
    <t>Schedule of Effective Income Tax Rate Reconciliation</t>
  </si>
  <si>
    <t xml:space="preserve"> 2016 2015 Income tax (recoverable) payable at statutory rate $ (95,300) $ (313,800) Valuation allowance 95,300 313,800 Net provision for federal income taxes $ -- $ --</t>
  </si>
  <si>
    <t>Going Concern (Details) - USD ($)</t>
  </si>
  <si>
    <t>Details</t>
  </si>
  <si>
    <t>Receivable and Prepaid Expenses Disclosure: Schedule of Receivables and Prepaid Expenses (Details) - USD ($)</t>
  </si>
  <si>
    <t>Prepaid fee</t>
  </si>
  <si>
    <t>Rent prepaid</t>
  </si>
  <si>
    <t>Note receivable</t>
  </si>
  <si>
    <t>Investments Available For Sale Disclosure: Summary Investment Holdings (Details)</t>
  </si>
  <si>
    <t>Mar. 31, 2015USD ($)</t>
  </si>
  <si>
    <t>Investments</t>
  </si>
  <si>
    <t>Mailtrack Company SL</t>
  </si>
  <si>
    <t>Mobile Media Content</t>
  </si>
  <si>
    <t>Investments Available For Sale Disclosure (Details)</t>
  </si>
  <si>
    <t>Mar. 31, 2016USD ($)</t>
  </si>
  <si>
    <t>Convertible Debts Disclosure: Schedule of Convertible Debt (Details) - USD ($)</t>
  </si>
  <si>
    <t>Mar. 31, 2014</t>
  </si>
  <si>
    <t>Converted to additional paid-in capital</t>
  </si>
  <si>
    <t>Convertible debts, gross</t>
  </si>
  <si>
    <t>Converted to common stock</t>
  </si>
  <si>
    <t>BCF amortization of discount</t>
  </si>
  <si>
    <t>Unsecured loans</t>
  </si>
  <si>
    <t>N8UnsecuredLoanDebtDiscountToAdditionalPaidInCapitalMember</t>
  </si>
  <si>
    <t>Advances From and Payable To Shareholders Disclosure (Details)</t>
  </si>
  <si>
    <t>Mar. 31, 2016USD ($)shares</t>
  </si>
  <si>
    <t>Common stock issued for settlement of debt, shares issued | shares</t>
  </si>
  <si>
    <t>Amount of debt settled and value of shares issued | $</t>
  </si>
  <si>
    <t>Common Stock Disclosure: Schedule of Stockholders Equity (Details) - shares</t>
  </si>
  <si>
    <t>Common stock issued and outstanding</t>
  </si>
  <si>
    <t>Common stock issued for settlement of debt, shares issued</t>
  </si>
  <si>
    <t>Conversion of convertible debt</t>
  </si>
  <si>
    <t>Common stock issued for convertible debt</t>
  </si>
  <si>
    <t>Settlement of unsecured debts</t>
  </si>
  <si>
    <t>Cancellation of previously issued shares</t>
  </si>
  <si>
    <t>Common stock cancelled</t>
  </si>
  <si>
    <t>Settlement of notes payable</t>
  </si>
  <si>
    <t>Common Stock Disclosure (Details) - $ / shares</t>
  </si>
  <si>
    <t>Common shares authorized for issuance</t>
  </si>
  <si>
    <t>Common stock par value</t>
  </si>
  <si>
    <t>Related Party Transactions: Schedule of Advances from Stockholder (Details)</t>
  </si>
  <si>
    <t>Related Party Transactions: Schedule of Consulting Fees from Related Parties (Details) - USD ($)</t>
  </si>
  <si>
    <t>FeeChargedByManagementMember</t>
  </si>
  <si>
    <t>FeeChargedByAConsultantHoldingOver10Member</t>
  </si>
  <si>
    <t>OtherConsultingFeesMember</t>
  </si>
  <si>
    <t>Related Party Transactions (Details) - USD ($)</t>
  </si>
  <si>
    <t>CeoAndAConsultantMember</t>
  </si>
  <si>
    <t>CurrentCapitalCorporationMember</t>
  </si>
  <si>
    <t>Income Taxes Disclosure: Schedule of Deferred Tax Assets and Liabilities (Details) - USD ($)</t>
  </si>
  <si>
    <t>Deferred Tax Assets, Operating Loss Carryforwards</t>
  </si>
  <si>
    <t>Valuation allowance - deferred tax assets</t>
  </si>
  <si>
    <t>Income Taxes Disclosure: Schedule of Effective Income Tax Rate Reconciliation (Details) - USD ($)</t>
  </si>
  <si>
    <t>Income tax (recoverable) payable at statutory rate</t>
  </si>
  <si>
    <t>Valuation allowance - income tax reconciliation</t>
  </si>
  <si>
    <t>Income Taxes Disclosure (Details) - USD ($)</t>
  </si>
  <si>
    <t>Net tax loss carried forward</t>
  </si>
  <si>
    <t>Subsequent Events (Details)</t>
  </si>
  <si>
    <t>Apr. 11, 2016USD ($)shares</t>
  </si>
  <si>
    <t>Amount of convertible note converted | $</t>
  </si>
  <si>
    <t>Common stock issued for converted note amount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334589</v>
      </c>
    </row>
    <row r="9" spans="1:3">
      <c s="4" r="A9" t="s">
        <v>14</v>
      </c>
      <c s="4" r="B9" t="s">
        <v>15</v>
      </c>
    </row>
    <row r="10" spans="1:3">
      <c s="4" r="A10" t="s">
        <v>16</v>
      </c>
      <c s="6" r="B10" t="n">
        <v>33517461</v>
      </c>
    </row>
    <row r="11" spans="1:3">
      <c s="4" r="A11" t="s">
        <v>17</v>
      </c>
      <c s="7" r="C11" t="n">
        <v>787321</v>
      </c>
    </row>
    <row r="12" spans="1:3">
      <c s="4" r="A12" t="s">
        <v>18</v>
      </c>
      <c s="4" r="B12" t="s">
        <v>19</v>
      </c>
    </row>
    <row r="13" spans="1:3">
      <c s="4" r="A13" t="s">
        <v>20</v>
      </c>
      <c s="4" r="B13" t="s">
        <v>21</v>
      </c>
    </row>
    <row r="14" spans="1:3">
      <c s="4" r="A14" t="s">
        <v>22</v>
      </c>
      <c s="4" r="B14" t="s">
        <v>23</v>
      </c>
    </row>
    <row r="15" spans="1:3">
      <c s="4" r="A15" t="s">
        <v>24</v>
      </c>
      <c s="4" r="B15" t="s">
        <v>23</v>
      </c>
    </row>
    <row r="16" spans="1:3">
      <c s="4" r="A16" t="s">
        <v>25</v>
      </c>
      <c s="6" r="B16" t="n">
        <v>2016</v>
      </c>
    </row>
    <row r="17" spans="1:3">
      <c s="4" r="A17" t="s">
        <v>26</v>
      </c>
      <c s="4" r="B17" t="s">
        <v>27</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7</v>
      </c>
      <c s="2" r="B1" t="s">
        <v>1</v>
      </c>
    </row>
    <row r="2" spans="1:2">
      <c s="2" r="B2" t="s">
        <v>2</v>
      </c>
    </row>
    <row r="3" spans="1:2">
      <c s="3" r="A3" t="s">
        <v>141</v>
      </c>
    </row>
    <row r="4" spans="1:2">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9</v>
      </c>
      <c s="2" r="B1" t="s">
        <v>1</v>
      </c>
    </row>
    <row r="2" spans="1:2">
      <c s="2" r="B2" t="s">
        <v>2</v>
      </c>
    </row>
    <row r="3" spans="1:2">
      <c s="3" r="A3" t="s">
        <v>141</v>
      </c>
    </row>
    <row r="4" spans="1:2">
      <c s="4" r="A4" t="s">
        <v>149</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v>
      </c>
    </row>
    <row r="3" spans="1:2">
      <c s="3" r="A3" t="s">
        <v>141</v>
      </c>
    </row>
    <row r="4" spans="1:2">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3</v>
      </c>
      <c s="2" r="B1" t="s">
        <v>1</v>
      </c>
    </row>
    <row r="2" spans="1:2">
      <c s="2" r="B2" t="s">
        <v>2</v>
      </c>
    </row>
    <row r="3" spans="1:2">
      <c s="3" r="A3" t="s">
        <v>141</v>
      </c>
    </row>
    <row r="4" spans="1:2">
      <c s="4" r="A4" t="s">
        <v>153</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5</v>
      </c>
      <c s="2" r="B1" t="s">
        <v>1</v>
      </c>
    </row>
    <row r="2" spans="1:2">
      <c s="2" r="B2" t="s">
        <v>2</v>
      </c>
    </row>
    <row r="3" spans="1:2">
      <c s="3" r="A3" t="s">
        <v>141</v>
      </c>
    </row>
    <row r="4" spans="1:2">
      <c s="4" r="A4" t="s">
        <v>155</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7</v>
      </c>
      <c s="2" r="B1" t="s">
        <v>1</v>
      </c>
    </row>
    <row r="2" spans="1:2">
      <c s="2" r="B2" t="s">
        <v>2</v>
      </c>
    </row>
    <row r="3" spans="1:2">
      <c s="3" r="A3" t="s">
        <v>141</v>
      </c>
    </row>
    <row r="4" spans="1:2">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9</v>
      </c>
      <c s="2" r="B1" t="s">
        <v>1</v>
      </c>
    </row>
    <row r="2" spans="1:2">
      <c s="2" r="B2" t="s">
        <v>2</v>
      </c>
    </row>
    <row r="3" spans="1:2">
      <c s="3" r="A3" t="s">
        <v>141</v>
      </c>
    </row>
    <row r="4" spans="1:2">
      <c s="4" r="A4" t="s">
        <v>159</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1</v>
      </c>
      <c s="2" r="B1" t="s">
        <v>1</v>
      </c>
    </row>
    <row r="2" spans="1:2">
      <c s="2" r="B2" t="s">
        <v>2</v>
      </c>
    </row>
    <row r="3" spans="1:2">
      <c s="3" r="A3" t="s">
        <v>141</v>
      </c>
    </row>
    <row r="4" spans="1:2">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64</v>
      </c>
    </row>
    <row r="4" spans="1:2">
      <c s="4" r="A4" t="s">
        <v>168</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0</v>
      </c>
      <c s="2" r="B1" t="s">
        <v>2</v>
      </c>
      <c s="2" r="C1" t="s">
        <v>31</v>
      </c>
    </row>
    <row r="2" spans="1:3">
      <c s="3" r="A2" t="s">
        <v>32</v>
      </c>
    </row>
    <row r="3" spans="1:3">
      <c s="4" r="A3" t="s">
        <v>33</v>
      </c>
      <c s="7" r="B3" t="n">
        <v>8488</v>
      </c>
      <c s="7" r="C3" t="n">
        <v>21271</v>
      </c>
    </row>
    <row r="4" spans="1:3">
      <c s="4" r="A4" t="s">
        <v>34</v>
      </c>
      <c s="6" r="B4" t="n">
        <v>583</v>
      </c>
      <c s="6" r="C4" t="n">
        <v>52933</v>
      </c>
    </row>
    <row r="5" spans="1:3">
      <c s="4" r="A5" t="s">
        <v>35</v>
      </c>
      <c s="6" r="C5" t="n">
        <v>37450</v>
      </c>
    </row>
    <row r="6" spans="1:3">
      <c s="4" r="A6" t="s">
        <v>36</v>
      </c>
      <c s="6" r="B6" t="n">
        <v>9071</v>
      </c>
      <c s="6" r="C6" t="n">
        <v>111654</v>
      </c>
    </row>
    <row r="7" spans="1:3">
      <c s="4" r="A7" t="s">
        <v>37</v>
      </c>
      <c s="6" r="C7" t="n">
        <v>4673</v>
      </c>
    </row>
    <row r="8" spans="1:3">
      <c s="4" r="A8" t="s">
        <v>38</v>
      </c>
      <c s="6" r="B8" t="n">
        <v>9071</v>
      </c>
      <c s="6" r="C8" t="n">
        <v>116327</v>
      </c>
    </row>
    <row r="9" spans="1:3">
      <c s="3" r="A9" t="s">
        <v>39</v>
      </c>
    </row>
    <row r="10" spans="1:3">
      <c s="4" r="A10" t="s">
        <v>40</v>
      </c>
      <c s="6" r="B10" t="n">
        <v>95052</v>
      </c>
      <c s="6" r="C10" t="n">
        <v>104370</v>
      </c>
    </row>
    <row r="11" spans="1:3">
      <c s="4" r="A11" t="s">
        <v>41</v>
      </c>
      <c s="6" r="B11" t="n">
        <v>28000</v>
      </c>
    </row>
    <row r="12" spans="1:3">
      <c s="4" r="A12" t="s">
        <v>42</v>
      </c>
      <c s="6" r="C12" t="n">
        <v>344145</v>
      </c>
    </row>
    <row r="13" spans="1:3">
      <c s="4" r="A13" t="s">
        <v>43</v>
      </c>
      <c s="6" r="B13" t="n">
        <v>123052</v>
      </c>
      <c s="6" r="C13" t="n">
        <v>448515</v>
      </c>
    </row>
    <row r="14" spans="1:3">
      <c s="3" r="A14" t="s">
        <v>44</v>
      </c>
    </row>
    <row r="15" spans="1:3">
      <c s="4" r="A15" t="s">
        <v>45</v>
      </c>
      <c s="6" r="C15" t="n">
        <v>4836</v>
      </c>
    </row>
    <row r="16" spans="1:3">
      <c s="4" r="A16" t="s">
        <v>46</v>
      </c>
      <c s="6" r="C16" t="n">
        <v>4836</v>
      </c>
    </row>
    <row r="17" spans="1:3">
      <c s="4" r="A17" t="s">
        <v>47</v>
      </c>
      <c s="6" r="B17" t="n">
        <v>123052</v>
      </c>
      <c s="6" r="C17" t="n">
        <v>453351</v>
      </c>
    </row>
    <row r="18" spans="1:3">
      <c s="3" r="A18" t="s">
        <v>48</v>
      </c>
    </row>
    <row r="19" spans="1:3">
      <c s="4" r="A19" t="s">
        <v>49</v>
      </c>
      <c s="6" r="B19" t="n">
        <v>33517</v>
      </c>
      <c s="6" r="C19" t="n">
        <v>25868</v>
      </c>
    </row>
    <row r="20" spans="1:3">
      <c s="4" r="A20" t="s">
        <v>50</v>
      </c>
      <c s="6" r="B20" t="n">
        <v>3030633</v>
      </c>
      <c s="6" r="C20" t="n">
        <v>2127759</v>
      </c>
    </row>
    <row r="21" spans="1:3">
      <c s="4" r="A21" t="s">
        <v>51</v>
      </c>
      <c s="6" r="B21" t="n">
        <v>68269</v>
      </c>
      <c s="6" r="C21" t="n">
        <v>34692</v>
      </c>
    </row>
    <row r="22" spans="1:3">
      <c s="4" r="A22" t="s">
        <v>52</v>
      </c>
      <c s="6" r="B22" t="n">
        <v>-3246400</v>
      </c>
      <c s="6" r="C22" t="n">
        <v>-2525343</v>
      </c>
    </row>
    <row r="23" spans="1:3">
      <c s="4" r="A23" t="s">
        <v>53</v>
      </c>
      <c s="6" r="B23" t="n">
        <v>-113981</v>
      </c>
      <c s="6" r="C23" t="n">
        <v>-337024</v>
      </c>
    </row>
    <row r="24" spans="1:3">
      <c s="4" r="A24" t="s">
        <v>54</v>
      </c>
      <c s="7" r="B24" t="n">
        <v>9071</v>
      </c>
      <c s="7" r="C24" t="n">
        <v>116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64</v>
      </c>
    </row>
    <row r="4" spans="1:2">
      <c s="4" r="A4" t="s">
        <v>171</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64</v>
      </c>
    </row>
    <row r="4" spans="1:2">
      <c s="4" r="A4" t="s">
        <v>174</v>
      </c>
      <c s="4"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64</v>
      </c>
    </row>
    <row r="4" spans="1:2">
      <c s="4" r="A4" t="s">
        <v>177</v>
      </c>
      <c s="4" r="B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64</v>
      </c>
    </row>
    <row r="4" spans="1:2">
      <c s="4" r="A4" t="s">
        <v>180</v>
      </c>
      <c s="4" r="B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64</v>
      </c>
    </row>
    <row r="4" spans="1:2">
      <c s="4" r="A4" t="s">
        <v>183</v>
      </c>
      <c s="4" r="B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64</v>
      </c>
    </row>
    <row r="4" spans="1:2">
      <c s="4" r="A4" t="s">
        <v>186</v>
      </c>
      <c s="4" r="B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64</v>
      </c>
    </row>
    <row r="4" spans="1:2">
      <c s="4" r="A4" t="s">
        <v>189</v>
      </c>
      <c s="4" r="B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64</v>
      </c>
    </row>
    <row r="4" spans="1:2">
      <c s="4" r="A4" t="s">
        <v>192</v>
      </c>
      <c s="4" r="B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95</v>
      </c>
    </row>
    <row r="4" spans="1:2">
      <c s="4" r="A4" t="s">
        <v>199</v>
      </c>
      <c s="4" r="B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55</v>
      </c>
      <c s="2" r="B1" t="s">
        <v>2</v>
      </c>
      <c s="2" r="C1" t="s">
        <v>31</v>
      </c>
    </row>
    <row r="2" spans="1:3">
      <c s="3" r="A2" t="s">
        <v>56</v>
      </c>
    </row>
    <row r="3" spans="1:3">
      <c s="4" r="A3" t="s">
        <v>57</v>
      </c>
      <c s="7" r="B3" t="n">
        <v>0</v>
      </c>
      <c s="7" r="C3" t="n">
        <v>935</v>
      </c>
    </row>
    <row r="4" spans="1:3">
      <c s="4" r="A4" t="s">
        <v>58</v>
      </c>
      <c s="8" r="B4" t="n">
        <v>0.001</v>
      </c>
      <c s="8" r="C4" t="n">
        <v>0.001</v>
      </c>
    </row>
    <row r="5" spans="1:3">
      <c s="4" r="A5" t="s">
        <v>59</v>
      </c>
      <c s="6" r="B5" t="n">
        <v>200000000</v>
      </c>
      <c s="6" r="C5" t="n">
        <v>200000000</v>
      </c>
    </row>
    <row r="6" spans="1:3">
      <c s="4" r="A6" t="s">
        <v>60</v>
      </c>
      <c s="6" r="B6" t="n">
        <v>33517461</v>
      </c>
      <c s="6" r="C6" t="n">
        <v>25868848</v>
      </c>
    </row>
    <row r="7" spans="1:3">
      <c s="4" r="A7" t="s">
        <v>61</v>
      </c>
      <c s="6" r="B7" t="n">
        <v>33517461</v>
      </c>
      <c s="6" r="C7" t="n">
        <v>25868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1</v>
      </c>
      <c s="2" r="B1" t="s">
        <v>1</v>
      </c>
    </row>
    <row r="2" spans="1:2">
      <c s="2" r="B2" t="s">
        <v>2</v>
      </c>
    </row>
    <row r="3" spans="1:2">
      <c s="3" r="A3" t="s">
        <v>195</v>
      </c>
    </row>
    <row r="4" spans="1:2">
      <c s="4" r="A4" t="s">
        <v>202</v>
      </c>
      <c s="4" r="B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4</v>
      </c>
      <c s="2" r="B1" t="s">
        <v>1</v>
      </c>
    </row>
    <row r="2" spans="1:2">
      <c s="2" r="B2" t="s">
        <v>2</v>
      </c>
    </row>
    <row r="3" spans="1:2">
      <c s="3" r="A3" t="s">
        <v>195</v>
      </c>
    </row>
    <row r="4" spans="1:2">
      <c s="4" r="A4" t="s">
        <v>205</v>
      </c>
      <c s="4" r="B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07</v>
      </c>
      <c s="2" r="B1" t="s">
        <v>1</v>
      </c>
    </row>
    <row r="2" spans="1:2">
      <c s="2" r="B2" t="s">
        <v>2</v>
      </c>
    </row>
    <row r="3" spans="1:2">
      <c s="3" r="A3" t="s">
        <v>195</v>
      </c>
    </row>
    <row r="4" spans="1:2">
      <c s="4" r="A4" t="s">
        <v>208</v>
      </c>
      <c s="4" r="B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95</v>
      </c>
    </row>
    <row r="4" spans="1:2">
      <c s="4" r="A4" t="s">
        <v>211</v>
      </c>
      <c s="4" r="B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95</v>
      </c>
    </row>
    <row r="4" spans="1:2">
      <c s="4" r="A4" t="s">
        <v>214</v>
      </c>
      <c s="4" r="B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95</v>
      </c>
    </row>
    <row r="4" spans="1:2">
      <c s="4" r="A4" t="s">
        <v>217</v>
      </c>
      <c s="4" r="B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219</v>
      </c>
      <c s="2" r="B1" t="s">
        <v>2</v>
      </c>
      <c s="2" r="C1" t="s">
        <v>31</v>
      </c>
    </row>
    <row r="2" spans="1:3">
      <c s="3" r="A2" t="s">
        <v>220</v>
      </c>
    </row>
    <row r="3" spans="1:3">
      <c s="4" r="A3" t="s">
        <v>52</v>
      </c>
      <c s="7" r="B3" t="n">
        <v>3246400</v>
      </c>
      <c s="7" r="C3" t="n">
        <v>25253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1</v>
      </c>
      <c s="2" r="B1" t="s">
        <v>2</v>
      </c>
      <c s="2" r="C1" t="s">
        <v>31</v>
      </c>
    </row>
    <row r="2" spans="1:3">
      <c s="4" r="A2" t="s">
        <v>34</v>
      </c>
      <c s="7" r="B2" t="n">
        <v>583</v>
      </c>
      <c s="7" r="C2" t="n">
        <v>52933</v>
      </c>
    </row>
    <row r="3" spans="1:3">
      <c s="4" r="A3" t="s">
        <v>222</v>
      </c>
    </row>
    <row r="4" spans="1:3">
      <c s="4" r="A4" t="s">
        <v>34</v>
      </c>
      <c s="7" r="B4" t="n">
        <v>583</v>
      </c>
    </row>
    <row r="5" spans="1:3">
      <c s="4" r="A5" t="s">
        <v>223</v>
      </c>
    </row>
    <row r="6" spans="1:3">
      <c s="4" r="A6" t="s">
        <v>34</v>
      </c>
      <c s="6" r="C6" t="n">
        <v>10133</v>
      </c>
    </row>
    <row r="7" spans="1:3">
      <c s="4" r="A7" t="s">
        <v>224</v>
      </c>
    </row>
    <row r="8" spans="1:3">
      <c s="4" r="A8" t="s">
        <v>34</v>
      </c>
      <c s="7" r="C8" t="n">
        <v>42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25</v>
      </c>
      <c s="2" r="B1" t="s">
        <v>226</v>
      </c>
    </row>
    <row r="2" spans="1:2">
      <c s="4" r="A2" t="s">
        <v>227</v>
      </c>
      <c s="7" r="B2" t="n">
        <v>37450</v>
      </c>
    </row>
    <row r="3" spans="1:2">
      <c s="4" r="A3" t="s">
        <v>228</v>
      </c>
    </row>
    <row r="4" spans="1:2">
      <c s="4" r="A4" t="s">
        <v>227</v>
      </c>
      <c s="6" r="B4" t="n">
        <v>21400</v>
      </c>
    </row>
    <row r="5" spans="1:2">
      <c s="4" r="A5" t="s">
        <v>229</v>
      </c>
    </row>
    <row r="6" spans="1:2">
      <c s="4" r="A6" t="s">
        <v>227</v>
      </c>
      <c s="7" r="B6" t="n">
        <v>160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230</v>
      </c>
      <c s="2" r="B1" t="s">
        <v>1</v>
      </c>
    </row>
    <row r="2" spans="1:2">
      <c s="2" r="B2" t="s">
        <v>231</v>
      </c>
    </row>
    <row r="3" spans="1:2">
      <c s="3" r="A3" t="s">
        <v>220</v>
      </c>
    </row>
    <row r="4" spans="1:2">
      <c s="4" r="A4" t="s">
        <v>71</v>
      </c>
      <c s="7" r="B4" t="n">
        <v>39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62</v>
      </c>
      <c s="2" r="B1" t="s">
        <v>1</v>
      </c>
    </row>
    <row r="2" spans="1:3">
      <c s="2" r="B2" t="s">
        <v>2</v>
      </c>
      <c s="2" r="C2" t="s">
        <v>31</v>
      </c>
    </row>
    <row r="3" spans="1:3">
      <c s="3" r="A3" t="s">
        <v>63</v>
      </c>
    </row>
    <row r="4" spans="1:3">
      <c s="4" r="A4" t="s">
        <v>64</v>
      </c>
      <c s="4" r="B4" t="s">
        <v>65</v>
      </c>
      <c s="4" r="C4" t="s">
        <v>65</v>
      </c>
    </row>
    <row r="5" spans="1:3">
      <c s="3" r="A5" t="s">
        <v>66</v>
      </c>
    </row>
    <row r="6" spans="1:3">
      <c s="4" r="A6" t="s">
        <v>67</v>
      </c>
      <c s="7" r="B6" t="n">
        <v>11084</v>
      </c>
      <c s="7" r="C6" t="n">
        <v>67957</v>
      </c>
    </row>
    <row r="7" spans="1:3">
      <c s="4" r="A7" t="s">
        <v>68</v>
      </c>
      <c s="6" r="B7" t="n">
        <v>12200</v>
      </c>
      <c s="6" r="C7" t="n">
        <v>49221</v>
      </c>
    </row>
    <row r="8" spans="1:3">
      <c s="4" r="A8" t="s">
        <v>69</v>
      </c>
      <c s="6" r="B8" t="n">
        <v>85730</v>
      </c>
      <c s="6" r="C8" t="n">
        <v>168335</v>
      </c>
    </row>
    <row r="9" spans="1:3">
      <c s="4" r="A9" t="s">
        <v>70</v>
      </c>
      <c s="6" r="B9" t="n">
        <v>44800</v>
      </c>
    </row>
    <row r="10" spans="1:3">
      <c s="4" r="A10" t="s">
        <v>71</v>
      </c>
      <c s="6" r="B10" t="n">
        <v>39200</v>
      </c>
    </row>
    <row r="11" spans="1:3">
      <c s="4" r="A11" t="s">
        <v>72</v>
      </c>
      <c s="6" r="B11" t="n">
        <v>11155</v>
      </c>
      <c s="6" r="C11" t="n">
        <v>11970</v>
      </c>
    </row>
    <row r="12" spans="1:3">
      <c s="4" r="A12" t="s">
        <v>73</v>
      </c>
      <c s="6" r="B12" t="n">
        <v>204169</v>
      </c>
      <c s="6" r="C12" t="n">
        <v>297483</v>
      </c>
    </row>
    <row r="13" spans="1:3">
      <c s="4" r="A13" t="s">
        <v>74</v>
      </c>
      <c s="6" r="B13" t="n">
        <v>-204169</v>
      </c>
      <c s="6" r="C13" t="n">
        <v>-297483</v>
      </c>
    </row>
    <row r="14" spans="1:3">
      <c s="4" r="A14" t="s">
        <v>75</v>
      </c>
      <c s="6" r="B14" t="n">
        <v>-448615</v>
      </c>
      <c s="6" r="C14" t="n">
        <v>4955</v>
      </c>
    </row>
    <row r="15" spans="1:3">
      <c s="4" r="A15" t="s">
        <v>76</v>
      </c>
      <c s="6" r="B15" t="n">
        <v>68273</v>
      </c>
      <c s="6" r="C15" t="n">
        <v>101569</v>
      </c>
    </row>
    <row r="16" spans="1:3">
      <c s="4" r="A16" t="s">
        <v>77</v>
      </c>
      <c s="6" r="B16" t="n">
        <v>-721057</v>
      </c>
      <c s="6" r="C16" t="n">
        <v>-394097</v>
      </c>
    </row>
    <row r="17" spans="1:3">
      <c s="4" r="A17" t="s">
        <v>78</v>
      </c>
      <c s="6" r="C17" t="n">
        <v>-1935766</v>
      </c>
    </row>
    <row r="18" spans="1:3">
      <c s="4" r="A18" t="s">
        <v>79</v>
      </c>
      <c s="6" r="B18" t="n">
        <v>-721057</v>
      </c>
      <c s="6" r="C18" t="n">
        <v>-2329863</v>
      </c>
    </row>
    <row r="19" spans="1:3">
      <c s="4" r="A19" t="s">
        <v>80</v>
      </c>
      <c s="6" r="B19" t="n">
        <v>33577</v>
      </c>
      <c s="6" r="C19" t="n">
        <v>21947</v>
      </c>
    </row>
    <row r="20" spans="1:3">
      <c s="4" r="A20" t="s">
        <v>81</v>
      </c>
      <c s="7" r="B20" t="n">
        <v>-687480</v>
      </c>
      <c s="7" r="C20" t="n">
        <v>-2307916</v>
      </c>
    </row>
    <row r="21" spans="1:3">
      <c s="4" r="A21" t="s">
        <v>82</v>
      </c>
      <c s="9" r="B21" t="n">
        <v>-0.03</v>
      </c>
      <c s="9" r="C21" t="n">
        <v>-0.02</v>
      </c>
    </row>
    <row r="22" spans="1:3">
      <c s="4" r="A22" t="s">
        <v>83</v>
      </c>
      <c s="6" r="B22" t="n">
        <v>0</v>
      </c>
      <c s="10" r="C22" t="n">
        <v>-0.11</v>
      </c>
    </row>
    <row r="23" spans="1:3">
      <c s="4" r="A23" t="s">
        <v>84</v>
      </c>
      <c s="9" r="B23" t="n">
        <v>-0.02</v>
      </c>
      <c s="9" r="C23" t="n">
        <v>-0.11</v>
      </c>
    </row>
    <row r="24" spans="1:3">
      <c s="4" r="A24" t="s">
        <v>85</v>
      </c>
      <c s="6" r="B24" t="n">
        <v>26892658</v>
      </c>
      <c s="6" r="C24" t="n">
        <v>184246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232</v>
      </c>
      <c s="2" r="B1" t="s">
        <v>2</v>
      </c>
      <c s="2" r="C1" t="s">
        <v>31</v>
      </c>
      <c s="2" r="D1" t="s">
        <v>233</v>
      </c>
    </row>
    <row r="2" spans="1:4">
      <c s="4" r="A2" t="s">
        <v>41</v>
      </c>
      <c s="7" r="B2" t="n">
        <v>28000</v>
      </c>
      <c s="7" r="D2" t="n">
        <v>7808</v>
      </c>
    </row>
    <row r="3" spans="1:4">
      <c s="4" r="A3" t="s">
        <v>45</v>
      </c>
      <c s="7" r="C3" t="n">
        <v>4836</v>
      </c>
    </row>
    <row r="4" spans="1:4">
      <c s="4" r="A4" t="s">
        <v>234</v>
      </c>
    </row>
    <row r="5" spans="1:4">
      <c s="4" r="A5" t="s">
        <v>235</v>
      </c>
      <c s="6" r="B5" t="n">
        <v>-30000</v>
      </c>
      <c s="6" r="C5" t="n">
        <v>-146901</v>
      </c>
    </row>
    <row r="6" spans="1:4">
      <c s="4" r="A6" t="s">
        <v>236</v>
      </c>
    </row>
    <row r="7" spans="1:4">
      <c s="4" r="A7" t="s">
        <v>235</v>
      </c>
      <c s="6" r="B7" t="n">
        <v>-40000</v>
      </c>
      <c s="6" r="C7" t="n">
        <v>-3100</v>
      </c>
    </row>
    <row r="8" spans="1:4">
      <c s="4" r="A8" t="s">
        <v>237</v>
      </c>
    </row>
    <row r="9" spans="1:4">
      <c s="4" r="A9" t="s">
        <v>235</v>
      </c>
      <c s="6" r="B9" t="n">
        <v>63164</v>
      </c>
      <c s="6" r="C9" t="n">
        <v>97029</v>
      </c>
    </row>
    <row r="10" spans="1:4">
      <c s="4" r="A10" t="s">
        <v>238</v>
      </c>
    </row>
    <row r="11" spans="1:4">
      <c s="4" r="A11" t="s">
        <v>235</v>
      </c>
      <c s="7" r="B11" t="n">
        <v>30000</v>
      </c>
      <c s="6" r="C11" t="n">
        <v>88000</v>
      </c>
    </row>
    <row r="12" spans="1:4">
      <c s="4" r="A12" t="s">
        <v>239</v>
      </c>
    </row>
    <row r="13" spans="1:4">
      <c s="4" r="A13" t="s">
        <v>235</v>
      </c>
      <c s="7" r="C13" t="n">
        <v>-3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7"/>
  </cols>
  <sheetData>
    <row r="1" spans="1:2">
      <c s="1" r="A1" t="s">
        <v>240</v>
      </c>
      <c s="2" r="B1" t="s">
        <v>1</v>
      </c>
    </row>
    <row r="2" spans="1:2">
      <c s="2" r="B2" t="s">
        <v>241</v>
      </c>
    </row>
    <row r="3" spans="1:2">
      <c s="3" r="A3" t="s">
        <v>220</v>
      </c>
    </row>
    <row r="4" spans="1:2">
      <c s="4" r="A4" t="s">
        <v>242</v>
      </c>
      <c s="6" r="B4" t="n">
        <v>11770452</v>
      </c>
    </row>
    <row r="5" spans="1:2">
      <c s="4" r="A5" t="s">
        <v>243</v>
      </c>
      <c s="7" r="B5" t="n">
        <v>8239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244</v>
      </c>
      <c s="2" r="B1" t="s">
        <v>1</v>
      </c>
    </row>
    <row r="2" spans="1:4">
      <c s="2" r="B2" t="s">
        <v>2</v>
      </c>
      <c s="2" r="C2" t="s">
        <v>31</v>
      </c>
      <c s="2" r="D2" t="s">
        <v>233</v>
      </c>
    </row>
    <row r="3" spans="1:4">
      <c s="4" r="A3" t="s">
        <v>245</v>
      </c>
      <c s="6" r="B3" t="n">
        <v>33517461</v>
      </c>
      <c s="6" r="C3" t="n">
        <v>25868848</v>
      </c>
      <c s="6" r="D3" t="n">
        <v>15943300</v>
      </c>
    </row>
    <row r="4" spans="1:4">
      <c s="4" r="A4" t="s">
        <v>246</v>
      </c>
      <c s="6" r="B4" t="n">
        <v>11770452</v>
      </c>
    </row>
    <row r="5" spans="1:4">
      <c s="4" r="A5" t="s">
        <v>247</v>
      </c>
    </row>
    <row r="6" spans="1:4">
      <c s="4" r="A6" t="s">
        <v>248</v>
      </c>
      <c s="6" r="B6" t="n">
        <v>878161</v>
      </c>
      <c s="6" r="C6" t="n">
        <v>2096438</v>
      </c>
    </row>
    <row r="7" spans="1:4">
      <c s="4" r="A7" t="s">
        <v>249</v>
      </c>
    </row>
    <row r="8" spans="1:4">
      <c s="4" r="A8" t="s">
        <v>246</v>
      </c>
      <c s="6" r="B8" t="n">
        <v>11770452</v>
      </c>
      <c s="6" r="C8" t="n">
        <v>1004110</v>
      </c>
    </row>
    <row r="9" spans="1:4">
      <c s="4" r="A9" t="s">
        <v>250</v>
      </c>
    </row>
    <row r="10" spans="1:4">
      <c s="4" r="A10" t="s">
        <v>251</v>
      </c>
      <c s="6" r="B10" t="n">
        <v>-5000000</v>
      </c>
    </row>
    <row r="11" spans="1:4">
      <c s="4" r="A11" t="s">
        <v>252</v>
      </c>
    </row>
    <row r="12" spans="1:4">
      <c s="4" r="A12" t="s">
        <v>246</v>
      </c>
      <c s="6" r="C12" t="n">
        <v>682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53</v>
      </c>
      <c s="2" r="B1" t="s">
        <v>2</v>
      </c>
      <c s="2" r="C1" t="s">
        <v>31</v>
      </c>
    </row>
    <row r="2" spans="1:3">
      <c s="3" r="A2" t="s">
        <v>220</v>
      </c>
    </row>
    <row r="3" spans="1:3">
      <c s="4" r="A3" t="s">
        <v>254</v>
      </c>
      <c s="6" r="B3" t="n">
        <v>200000000</v>
      </c>
      <c s="6" r="C3" t="n">
        <v>200000000</v>
      </c>
    </row>
    <row r="4" spans="1:3">
      <c s="4" r="A4" t="s">
        <v>255</v>
      </c>
      <c s="8" r="B4" t="n">
        <v>0.001</v>
      </c>
      <c s="8" r="C4" t="n">
        <v>0.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r="1" spans="1:2">
      <c s="1" r="A1" t="s">
        <v>256</v>
      </c>
      <c s="2" r="B1" t="s">
        <v>226</v>
      </c>
    </row>
    <row r="2" spans="1:2">
      <c s="3" r="A2" t="s">
        <v>220</v>
      </c>
    </row>
    <row r="3" spans="1:2">
      <c s="4" r="A3" t="s">
        <v>42</v>
      </c>
      <c s="7" r="B3" t="n">
        <v>3441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57</v>
      </c>
      <c s="2" r="B1" t="s">
        <v>1</v>
      </c>
    </row>
    <row r="2" spans="1:3">
      <c s="2" r="B2" t="s">
        <v>2</v>
      </c>
      <c s="2" r="C2" t="s">
        <v>31</v>
      </c>
    </row>
    <row r="3" spans="1:3">
      <c s="4" r="A3" t="s">
        <v>69</v>
      </c>
      <c s="7" r="B3" t="n">
        <v>85730</v>
      </c>
      <c s="7" r="C3" t="n">
        <v>168335</v>
      </c>
    </row>
    <row r="4" spans="1:3">
      <c s="4" r="A4" t="s">
        <v>258</v>
      </c>
    </row>
    <row r="5" spans="1:3">
      <c s="4" r="A5" t="s">
        <v>69</v>
      </c>
      <c s="6" r="B5" t="n">
        <v>25000</v>
      </c>
      <c s="6" r="C5" t="n">
        <v>61108</v>
      </c>
    </row>
    <row r="6" spans="1:3">
      <c s="4" r="A6" t="s">
        <v>259</v>
      </c>
    </row>
    <row r="7" spans="1:3">
      <c s="4" r="A7" t="s">
        <v>69</v>
      </c>
      <c s="6" r="B7" t="n">
        <v>-3745</v>
      </c>
      <c s="6" r="C7" t="n">
        <v>54886</v>
      </c>
    </row>
    <row r="8" spans="1:3">
      <c s="4" r="A8" t="s">
        <v>260</v>
      </c>
    </row>
    <row r="9" spans="1:3">
      <c s="4" r="A9" t="s">
        <v>69</v>
      </c>
      <c s="7" r="B9" t="n">
        <v>64475</v>
      </c>
      <c s="7" r="C9" t="n">
        <v>523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261</v>
      </c>
      <c s="2" r="B1" t="s">
        <v>1</v>
      </c>
    </row>
    <row r="2" spans="1:3">
      <c s="2" r="B2" t="s">
        <v>2</v>
      </c>
      <c s="2" r="C2" t="s">
        <v>31</v>
      </c>
    </row>
    <row r="3" spans="1:3">
      <c s="4" r="A3" t="s">
        <v>72</v>
      </c>
      <c s="7" r="B3" t="n">
        <v>11155</v>
      </c>
      <c s="7" r="C3" t="n">
        <v>11970</v>
      </c>
    </row>
    <row r="4" spans="1:3">
      <c s="4" r="A4" t="s">
        <v>67</v>
      </c>
      <c s="6" r="B4" t="n">
        <v>11084</v>
      </c>
      <c s="6" r="C4" t="n">
        <v>67957</v>
      </c>
    </row>
    <row r="5" spans="1:3">
      <c s="4" r="A5" t="s">
        <v>262</v>
      </c>
    </row>
    <row r="6" spans="1:3">
      <c s="4" r="A6" t="s">
        <v>72</v>
      </c>
      <c s="7" r="B6" t="n">
        <v>5000</v>
      </c>
      <c s="6" r="C6" t="n">
        <v>11732</v>
      </c>
    </row>
    <row r="7" spans="1:3">
      <c s="4" r="A7" t="s">
        <v>263</v>
      </c>
    </row>
    <row r="8" spans="1:3">
      <c s="4" r="A8" t="s">
        <v>67</v>
      </c>
      <c s="7" r="C8" t="n">
        <v>1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4</v>
      </c>
      <c s="2" r="B1" t="s">
        <v>2</v>
      </c>
      <c s="2" r="C1" t="s">
        <v>31</v>
      </c>
    </row>
    <row r="2" spans="1:3">
      <c s="3" r="A2" t="s">
        <v>220</v>
      </c>
    </row>
    <row r="3" spans="1:3">
      <c s="4" r="A3" t="s">
        <v>265</v>
      </c>
      <c s="7" r="B3" t="n">
        <v>-477600</v>
      </c>
      <c s="7" r="C3" t="n">
        <v>-382240</v>
      </c>
    </row>
    <row r="4" spans="1:3">
      <c s="4" r="A4" t="s">
        <v>266</v>
      </c>
      <c s="7" r="B4" t="n">
        <v>477600</v>
      </c>
      <c s="7" r="C4" t="n">
        <v>3822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67</v>
      </c>
      <c s="2" r="B1" t="s">
        <v>1</v>
      </c>
    </row>
    <row r="2" spans="1:3">
      <c s="2" r="B2" t="s">
        <v>2</v>
      </c>
      <c s="2" r="C2" t="s">
        <v>31</v>
      </c>
    </row>
    <row r="3" spans="1:3">
      <c s="3" r="A3" t="s">
        <v>220</v>
      </c>
    </row>
    <row r="4" spans="1:3">
      <c s="4" r="A4" t="s">
        <v>268</v>
      </c>
      <c s="7" r="B4" t="n">
        <v>-95300</v>
      </c>
      <c s="7" r="C4" t="n">
        <v>-313800</v>
      </c>
    </row>
    <row r="5" spans="1:3">
      <c s="4" r="A5" t="s">
        <v>269</v>
      </c>
      <c s="7" r="B5" t="n">
        <v>95300</v>
      </c>
      <c s="7" r="C5" t="n">
        <v>313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270</v>
      </c>
      <c s="2" r="B1" t="s">
        <v>2</v>
      </c>
      <c s="2" r="C1" t="s">
        <v>31</v>
      </c>
    </row>
    <row r="2" spans="1:3">
      <c s="3" r="A2" t="s">
        <v>220</v>
      </c>
    </row>
    <row r="3" spans="1:3">
      <c s="4" r="A3" t="s">
        <v>271</v>
      </c>
      <c s="7" r="B3" t="n">
        <v>1365000</v>
      </c>
      <c s="7" r="C3" t="n">
        <v>109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48"/>
    <col customWidth="1" max="2" min="2" width="14"/>
    <col customWidth="1" max="3" min="3" width="27"/>
    <col customWidth="1" max="4" min="4" width="20"/>
    <col customWidth="1" max="5" min="5" width="39"/>
    <col customWidth="1" max="6" min="6" width="27"/>
  </cols>
  <sheetData>
    <row r="1" spans="1:6">
      <c s="1" r="A1" t="s">
        <v>86</v>
      </c>
      <c s="2" r="B1" t="s">
        <v>87</v>
      </c>
      <c s="2" r="C1" t="s">
        <v>88</v>
      </c>
      <c s="2" r="D1" t="s">
        <v>89</v>
      </c>
      <c s="2" r="E1" t="s">
        <v>90</v>
      </c>
      <c s="2" r="F1" t="s">
        <v>91</v>
      </c>
    </row>
    <row r="2" spans="1:6">
      <c s="4" r="A2" t="s">
        <v>92</v>
      </c>
      <c s="6" r="B2" t="n">
        <v>15943300</v>
      </c>
    </row>
    <row r="3" spans="1:6">
      <c s="4" r="A3" t="s">
        <v>93</v>
      </c>
      <c s="7" r="B3" t="n">
        <v>15943</v>
      </c>
      <c s="7" r="C3" t="n">
        <v>170157</v>
      </c>
      <c s="7" r="D3" t="n">
        <v>-195480</v>
      </c>
      <c s="7" r="E3" t="n">
        <v>12745</v>
      </c>
      <c s="7" r="F3" t="n">
        <v>3365</v>
      </c>
    </row>
    <row r="4" spans="1:6">
      <c s="4" r="A4" t="s">
        <v>94</v>
      </c>
      <c s="6" r="B4" t="n">
        <v>7829110</v>
      </c>
    </row>
    <row r="5" spans="1:6">
      <c s="4" r="A5" t="s">
        <v>95</v>
      </c>
      <c s="7" r="B5" t="n">
        <v>7829</v>
      </c>
      <c s="6" r="C5" t="n">
        <v>1816876</v>
      </c>
      <c s="6" r="F5" t="n">
        <v>1824705</v>
      </c>
    </row>
    <row r="6" spans="1:6">
      <c s="4" r="A6" t="s">
        <v>96</v>
      </c>
      <c s="6" r="B6" t="n">
        <v>2096438</v>
      </c>
    </row>
    <row r="7" spans="1:6">
      <c s="4" r="A7" t="s">
        <v>97</v>
      </c>
      <c s="7" r="B7" t="n">
        <v>2096</v>
      </c>
      <c s="6" r="C7" t="n">
        <v>102726</v>
      </c>
      <c s="6" r="F7" t="n">
        <v>104822</v>
      </c>
    </row>
    <row r="8" spans="1:6">
      <c s="4" r="A8" t="s">
        <v>98</v>
      </c>
      <c s="6" r="C8" t="n">
        <v>38000</v>
      </c>
      <c s="6" r="F8" t="n">
        <v>38000</v>
      </c>
    </row>
    <row r="9" spans="1:6">
      <c s="4" r="A9" t="s">
        <v>80</v>
      </c>
      <c s="6" r="E9" t="n">
        <v>21947</v>
      </c>
      <c s="6" r="F9" t="n">
        <v>21947</v>
      </c>
    </row>
    <row r="10" spans="1:6">
      <c s="4" r="A10" t="s">
        <v>99</v>
      </c>
      <c s="6" r="D10" t="n">
        <v>-2329863</v>
      </c>
      <c s="6" r="F10" t="n">
        <v>-2329863</v>
      </c>
    </row>
    <row r="11" spans="1:6">
      <c s="4" r="A11" t="s">
        <v>100</v>
      </c>
      <c s="6" r="B11" t="n">
        <v>25868848</v>
      </c>
    </row>
    <row r="12" spans="1:6">
      <c s="4" r="A12" t="s">
        <v>101</v>
      </c>
      <c s="7" r="B12" t="n">
        <v>25868</v>
      </c>
      <c s="6" r="C12" t="n">
        <v>2127759</v>
      </c>
      <c s="6" r="D12" t="n">
        <v>-2525343</v>
      </c>
      <c s="6" r="E12" t="n">
        <v>34692</v>
      </c>
      <c s="6" r="F12" t="n">
        <v>-337024</v>
      </c>
    </row>
    <row r="13" spans="1:6">
      <c s="4" r="A13" t="s">
        <v>94</v>
      </c>
      <c s="6" r="B13" t="n">
        <v>11770452</v>
      </c>
    </row>
    <row r="14" spans="1:6">
      <c s="4" r="A14" t="s">
        <v>95</v>
      </c>
      <c s="7" r="B14" t="n">
        <v>11771</v>
      </c>
      <c s="6" r="C14" t="n">
        <v>812162</v>
      </c>
      <c s="6" r="F14" t="n">
        <v>823933</v>
      </c>
    </row>
    <row r="15" spans="1:6">
      <c s="4" r="A15" t="s">
        <v>96</v>
      </c>
      <c s="6" r="B15" t="n">
        <v>878161</v>
      </c>
    </row>
    <row r="16" spans="1:6">
      <c s="4" r="A16" t="s">
        <v>97</v>
      </c>
      <c s="7" r="B16" t="n">
        <v>878</v>
      </c>
      <c s="6" r="C16" t="n">
        <v>40712</v>
      </c>
      <c s="6" r="F16" t="n">
        <v>41590</v>
      </c>
    </row>
    <row r="17" spans="1:6">
      <c s="4" r="A17" t="s">
        <v>98</v>
      </c>
      <c s="6" r="C17" t="n">
        <v>30000</v>
      </c>
      <c s="6" r="F17" t="n">
        <v>30000</v>
      </c>
    </row>
    <row r="18" spans="1:6">
      <c s="4" r="A18" t="s">
        <v>102</v>
      </c>
      <c s="6" r="B18" t="n">
        <v>-5000000</v>
      </c>
    </row>
    <row r="19" spans="1:6">
      <c s="4" r="A19" t="s">
        <v>103</v>
      </c>
      <c s="7" r="B19" t="n">
        <v>-5000</v>
      </c>
      <c s="6" r="C19" t="n">
        <v>5000</v>
      </c>
    </row>
    <row r="20" spans="1:6">
      <c s="4" r="A20" t="s">
        <v>104</v>
      </c>
      <c s="6" r="C20" t="n">
        <v>15000</v>
      </c>
      <c s="6" r="F20" t="n">
        <v>15000</v>
      </c>
    </row>
    <row r="21" spans="1:6">
      <c s="4" r="A21" t="s">
        <v>80</v>
      </c>
      <c s="6" r="E21" t="n">
        <v>33577</v>
      </c>
      <c s="6" r="F21" t="n">
        <v>33577</v>
      </c>
    </row>
    <row r="22" spans="1:6">
      <c s="4" r="A22" t="s">
        <v>99</v>
      </c>
      <c s="6" r="D22" t="n">
        <v>-721057</v>
      </c>
      <c s="6" r="F22" t="n">
        <v>-721057</v>
      </c>
    </row>
    <row r="23" spans="1:6">
      <c s="4" r="A23" t="s">
        <v>105</v>
      </c>
      <c s="6" r="B23" t="n">
        <v>33517461</v>
      </c>
    </row>
    <row r="24" spans="1:6">
      <c s="4" r="A24" t="s">
        <v>106</v>
      </c>
      <c s="7" r="B24" t="n">
        <v>33517</v>
      </c>
      <c s="7" r="C24" t="n">
        <v>3030633</v>
      </c>
      <c s="7" r="D24" t="n">
        <v>-3246400</v>
      </c>
      <c s="7" r="E24" t="n">
        <v>34692</v>
      </c>
      <c s="7" r="F24" t="n">
        <v>-3370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7"/>
  </cols>
  <sheetData>
    <row r="1" spans="1:2">
      <c s="1" r="A1" t="s">
        <v>272</v>
      </c>
      <c s="2" r="B1" t="s">
        <v>273</v>
      </c>
    </row>
    <row r="2" spans="1:2">
      <c s="3" r="A2" t="s">
        <v>220</v>
      </c>
    </row>
    <row r="3" spans="1:2">
      <c s="4" r="A3" t="s">
        <v>274</v>
      </c>
      <c s="7" r="B3" t="n">
        <v>20000</v>
      </c>
    </row>
    <row r="4" spans="1:2">
      <c s="4" r="A4" t="s">
        <v>275</v>
      </c>
      <c s="6" r="B4" t="n">
        <v>6896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07</v>
      </c>
      <c s="2" r="B1" t="s">
        <v>1</v>
      </c>
    </row>
    <row r="2" spans="1:3">
      <c s="2" r="B2" t="s">
        <v>2</v>
      </c>
      <c s="2" r="C2" t="s">
        <v>31</v>
      </c>
    </row>
    <row r="3" spans="1:3">
      <c s="3" r="A3" t="s">
        <v>108</v>
      </c>
    </row>
    <row r="4" spans="1:3">
      <c s="4" r="A4" t="s">
        <v>79</v>
      </c>
      <c s="7" r="B4" t="n">
        <v>-721057</v>
      </c>
      <c s="7" r="C4" t="n">
        <v>-2329863</v>
      </c>
    </row>
    <row r="5" spans="1:3">
      <c s="4" r="A5" t="s">
        <v>78</v>
      </c>
      <c s="6" r="C5" t="n">
        <v>-1935766</v>
      </c>
    </row>
    <row r="6" spans="1:3">
      <c s="4" r="A6" t="s">
        <v>77</v>
      </c>
      <c s="6" r="B6" t="n">
        <v>-721057</v>
      </c>
      <c s="6" r="C6" t="n">
        <v>-394097</v>
      </c>
    </row>
    <row r="7" spans="1:3">
      <c s="3" r="A7" t="s">
        <v>109</v>
      </c>
    </row>
    <row r="8" spans="1:3">
      <c s="4" r="A8" t="s">
        <v>110</v>
      </c>
      <c s="6" r="C8" t="n">
        <v>467</v>
      </c>
    </row>
    <row r="9" spans="1:3">
      <c s="4" r="A9" t="s">
        <v>70</v>
      </c>
      <c s="6" r="B9" t="n">
        <v>44800</v>
      </c>
    </row>
    <row r="10" spans="1:3">
      <c s="4" r="A10" t="s">
        <v>111</v>
      </c>
      <c s="6" r="B10" t="n">
        <v>4673</v>
      </c>
    </row>
    <row r="11" spans="1:3">
      <c s="4" r="A11" t="s">
        <v>104</v>
      </c>
      <c s="6" r="B11" t="n">
        <v>15000</v>
      </c>
    </row>
    <row r="12" spans="1:3">
      <c s="4" r="A12" t="s">
        <v>112</v>
      </c>
      <c s="6" r="B12" t="n">
        <v>15000</v>
      </c>
    </row>
    <row r="13" spans="1:3">
      <c s="4" r="A13" t="s">
        <v>71</v>
      </c>
      <c s="6" r="B13" t="n">
        <v>39200</v>
      </c>
    </row>
    <row r="14" spans="1:3">
      <c s="4" r="A14" t="s">
        <v>113</v>
      </c>
      <c s="6" r="B14" t="n">
        <v>17669</v>
      </c>
    </row>
    <row r="15" spans="1:3">
      <c s="4" r="A15" t="s">
        <v>114</v>
      </c>
      <c s="6" r="B15" t="n">
        <v>45495</v>
      </c>
      <c s="6" r="C15" t="n">
        <v>37672</v>
      </c>
    </row>
    <row r="16" spans="1:3">
      <c s="4" r="A16" t="s">
        <v>75</v>
      </c>
      <c s="6" r="B16" t="n">
        <v>-448615</v>
      </c>
      <c s="6" r="C16" t="n">
        <v>4955</v>
      </c>
    </row>
    <row r="17" spans="1:3">
      <c s="4" r="A17" t="s">
        <v>115</v>
      </c>
      <c s="6" r="C17" t="n">
        <v>896</v>
      </c>
    </row>
    <row r="18" spans="1:3">
      <c s="3" r="A18" t="s">
        <v>116</v>
      </c>
    </row>
    <row r="19" spans="1:3">
      <c s="4" r="A19" t="s">
        <v>117</v>
      </c>
      <c s="6" r="B19" t="n">
        <v>9550</v>
      </c>
      <c s="6" r="C19" t="n">
        <v>-10133</v>
      </c>
    </row>
    <row r="20" spans="1:3">
      <c s="4" r="A20" t="s">
        <v>118</v>
      </c>
      <c s="6" r="B20" t="n">
        <v>28780</v>
      </c>
      <c s="6" r="C20" t="n">
        <v>75705</v>
      </c>
    </row>
    <row r="21" spans="1:3">
      <c s="4" r="A21" t="s">
        <v>119</v>
      </c>
      <c s="6" r="B21" t="n">
        <v>-42275</v>
      </c>
      <c s="6" r="C21" t="n">
        <v>-234620</v>
      </c>
    </row>
    <row r="22" spans="1:3">
      <c s="3" r="A22" t="s">
        <v>120</v>
      </c>
    </row>
    <row r="23" spans="1:3">
      <c s="4" r="A23" t="s">
        <v>121</v>
      </c>
      <c s="6" r="C23" t="n">
        <v>42800</v>
      </c>
    </row>
    <row r="24" spans="1:3">
      <c s="4" r="A24" t="s">
        <v>122</v>
      </c>
      <c s="6" r="C24" t="n">
        <v>37450</v>
      </c>
    </row>
    <row r="25" spans="1:3">
      <c s="4" r="A25" t="s">
        <v>123</v>
      </c>
      <c s="6" r="C25" t="n">
        <v>5608</v>
      </c>
    </row>
    <row r="26" spans="1:3">
      <c s="4" r="A26" t="s">
        <v>124</v>
      </c>
      <c s="6" r="C26" t="n">
        <v>-85858</v>
      </c>
    </row>
    <row r="27" spans="1:3">
      <c s="3" r="A27" t="s">
        <v>125</v>
      </c>
    </row>
    <row r="28" spans="1:3">
      <c s="4" r="A28" t="s">
        <v>126</v>
      </c>
      <c s="6" r="B28" t="n">
        <v>174</v>
      </c>
      <c s="6" r="C28" t="n">
        <v>157387</v>
      </c>
    </row>
    <row r="29" spans="1:3">
      <c s="4" r="A29" t="s">
        <v>127</v>
      </c>
      <c s="6" r="B29" t="n">
        <v>30000</v>
      </c>
      <c s="6" r="C29" t="n">
        <v>88000</v>
      </c>
    </row>
    <row r="30" spans="1:3">
      <c s="4" r="A30" t="s">
        <v>128</v>
      </c>
      <c s="6" r="B30" t="n">
        <v>30174</v>
      </c>
      <c s="6" r="C30" t="n">
        <v>245387</v>
      </c>
    </row>
    <row r="31" spans="1:3">
      <c s="4" r="A31" t="s">
        <v>129</v>
      </c>
      <c s="6" r="B31" t="n">
        <v>-682</v>
      </c>
      <c s="6" r="C31" t="n">
        <v>21947</v>
      </c>
    </row>
    <row r="32" spans="1:3">
      <c s="4" r="A32" t="s">
        <v>130</v>
      </c>
      <c s="6" r="B32" t="n">
        <v>-12783</v>
      </c>
      <c s="6" r="C32" t="n">
        <v>-53144</v>
      </c>
    </row>
    <row r="33" spans="1:3">
      <c s="4" r="A33" t="s">
        <v>131</v>
      </c>
      <c s="6" r="B33" t="n">
        <v>21271</v>
      </c>
      <c s="6" r="C33" t="n">
        <v>74415</v>
      </c>
    </row>
    <row r="34" spans="1:3">
      <c s="4" r="A34" t="s">
        <v>132</v>
      </c>
      <c s="7" r="B34" t="n">
        <v>8488</v>
      </c>
      <c s="7" r="C34" t="n">
        <v>21271</v>
      </c>
    </row>
    <row r="35" spans="1:3">
      <c s="3" r="A35" t="s">
        <v>133</v>
      </c>
    </row>
    <row r="36" spans="1:3">
      <c s="4" r="A36" t="s">
        <v>134</v>
      </c>
      <c s="4" r="B36" t="s">
        <v>65</v>
      </c>
      <c s="4" r="C36" t="s">
        <v>65</v>
      </c>
    </row>
    <row r="37" spans="1:3">
      <c s="4" r="A37" t="s">
        <v>135</v>
      </c>
      <c s="7" r="B37" t="n">
        <v>1593</v>
      </c>
    </row>
    <row r="38" spans="1:3">
      <c s="3" r="A38" t="s">
        <v>136</v>
      </c>
    </row>
    <row r="39" spans="1:3">
      <c s="4" r="A39" t="s">
        <v>137</v>
      </c>
      <c s="6" r="B39" t="n">
        <v>30000</v>
      </c>
    </row>
    <row r="40" spans="1:3">
      <c s="4" r="A40" t="s">
        <v>138</v>
      </c>
      <c s="6" r="B40" t="n">
        <v>-40000</v>
      </c>
    </row>
    <row r="41" spans="1:3">
      <c s="4" r="A41" t="s">
        <v>139</v>
      </c>
      <c s="7" r="B41" t="n">
        <v>-313809</v>
      </c>
      <c s="7" r="C41" t="n">
        <v>4318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43</v>
      </c>
      <c s="2" r="B1" t="s">
        <v>1</v>
      </c>
    </row>
    <row r="2" spans="1:2">
      <c s="2" r="B2" t="s">
        <v>2</v>
      </c>
    </row>
    <row r="3" spans="1:2">
      <c s="3" r="A3" t="s">
        <v>141</v>
      </c>
    </row>
    <row r="4" spans="1:2">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1</v>
      </c>
    </row>
    <row r="4" spans="1:2">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vt:lpstr>
      <vt:lpstr>Statements of Operations</vt:lpstr>
      <vt:lpstr>Statements of Stockholders' Equ</vt:lpstr>
      <vt:lpstr>Statements of Cash Flows</vt:lpstr>
      <vt:lpstr>Business Description and Summar</vt:lpstr>
      <vt:lpstr>Going Concern</vt:lpstr>
      <vt:lpstr>Recent Accounting Pronouncement</vt:lpstr>
      <vt:lpstr>Receivable and Prepaid Expenses</vt:lpstr>
      <vt:lpstr>Investments Available For Sale </vt:lpstr>
      <vt:lpstr>Convertible Debts Disclosure</vt:lpstr>
      <vt:lpstr>Advances From and Payable To Sh</vt:lpstr>
      <vt:lpstr>Common Stock Disclosure</vt:lpstr>
      <vt:lpstr>Related Party Transactions</vt:lpstr>
      <vt:lpstr>Income Taxes Disclosure</vt:lpstr>
      <vt:lpstr>Subsequent Events</vt:lpstr>
      <vt:lpstr>Business Description and Summ18</vt:lpstr>
      <vt:lpstr>Business Description and Summ19</vt:lpstr>
      <vt:lpstr>Business Description and Summ20</vt:lpstr>
      <vt:lpstr>Business Description and Summ21</vt:lpstr>
      <vt:lpstr>Business Description and Summ22</vt:lpstr>
      <vt:lpstr>Business Description and Summ23</vt:lpstr>
      <vt:lpstr>Business Description and Summ24</vt:lpstr>
      <vt:lpstr>Business Description and Summ25</vt:lpstr>
      <vt:lpstr>Business Description and Summ26</vt:lpstr>
      <vt:lpstr>Business Description and Summ27</vt:lpstr>
      <vt:lpstr>Receivable and Prepaid Expens28</vt:lpstr>
      <vt:lpstr>Investments Available For Sal29</vt:lpstr>
      <vt:lpstr>Convertible Debts Disclosure_ S</vt:lpstr>
      <vt:lpstr>Common Stock Disclosure_ Schedu</vt:lpstr>
      <vt:lpstr>Related Party Transactions_ Sch</vt:lpstr>
      <vt:lpstr>Related Party Transactions_ S33</vt:lpstr>
      <vt:lpstr>Income Taxes Disclosure_ Schedu</vt:lpstr>
      <vt:lpstr>Income Taxes Disclosure_ Sche35</vt:lpstr>
      <vt:lpstr>Going Concern (Details)</vt:lpstr>
      <vt:lpstr>Receivable and Prepaid Expens37</vt:lpstr>
      <vt:lpstr>Investments Available For Sal38</vt:lpstr>
      <vt:lpstr>Investments Available For Sal39</vt:lpstr>
      <vt:lpstr>Convertible Debts Disclosure_40</vt:lpstr>
      <vt:lpstr>Advances From and Payable To 41</vt:lpstr>
      <vt:lpstr>Common Stock Disclosure_ Sche42</vt:lpstr>
      <vt:lpstr>Common Stock Disclosure (Detail</vt:lpstr>
      <vt:lpstr>Related Party Transactions_ S44</vt:lpstr>
      <vt:lpstr>Related Party Transactions_ S45</vt:lpstr>
      <vt:lpstr>Related Party Transactions (Det</vt:lpstr>
      <vt:lpstr>Income Taxes Disclosure_ Sche47</vt:lpstr>
      <vt:lpstr>Income Taxes Disclosure_ Sche48</vt:lpstr>
      <vt:lpstr>Income Taxes Disclosure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5:56:09Z</dcterms:created>
  <dcterms:modified xmlns:dcterms="http://purl.org/dc/terms/" xmlns:xsi="http://www.w3.org/2001/XMLSchema-instance" xsi:type="dcterms:W3CDTF">2016-06-28T15:56:09Z</dcterms:modified>
  <dc:title xmlns:dc="http://purl.org/dc/elements/1.1/">Untitled</dc:title>
  <dc:description xmlns:dc="http://purl.org/dc/elements/1.1/"/>
  <dc:subject xmlns:dc="http://purl.org/dc/elements/1.1/"/>
  <cp:keywords/>
  <cp:category/>
</cp:coreProperties>
</file>